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ORGANIZATION AND PRINCIPAL ACTI" sheetId="7" r:id="rId7"/>
    <s:sheet name="SUMMARY OF SIGNIFICANT ACCOUNTI" sheetId="8" r:id="rId8"/>
    <s:sheet name="VARIABLE INTEREST ENTITIES" sheetId="9" r:id="rId9"/>
    <s:sheet name="ACCOUNTS AND NOTES RECEIVABLE, " sheetId="10" r:id="rId10"/>
    <s:sheet name="INVENTORIES" sheetId="11" r:id="rId11"/>
    <s:sheet name="OTHER RECEIVABLES AND PREPAYMEN" sheetId="12" r:id="rId12"/>
    <s:sheet name="AMOUNTS DUE FROM RELATED COMPAN" sheetId="13" r:id="rId13"/>
    <s:sheet name="PROPERTY AND EQUIPMENT, NET" sheetId="14" r:id="rId14"/>
    <s:sheet name="INTANGIBLE ASSETS, NET" sheetId="15" r:id="rId15"/>
    <s:sheet name="ACCOUNTS PAYABLE" sheetId="16" r:id="rId16"/>
    <s:sheet name="ADVANCE FROM CUSTOMERS" sheetId="17" r:id="rId17"/>
    <s:sheet name="OTHER PAYABLES AND ACCRUALS" sheetId="18" r:id="rId18"/>
    <s:sheet name="TAXES PAYABLE" sheetId="19" r:id="rId19"/>
    <s:sheet name="DIVIDEND PAYABLE" sheetId="20" r:id="rId20"/>
    <s:sheet name="RELATED PARTY TRANSACTIONS" sheetId="21" r:id="rId21"/>
    <s:sheet name="MAJOR CUSTOMERS AND VENDORS" sheetId="22" r:id="rId22"/>
    <s:sheet name="COMMITMENTS AND CONTINGENCIES" sheetId="23" r:id="rId23"/>
    <s:sheet name="SHARE-BASED COMPENSATION" sheetId="24" r:id="rId24"/>
    <s:sheet name="STATUTORY RESERVES" sheetId="25" r:id="rId25"/>
    <s:sheet name="ORDINARY SHARES" sheetId="26" r:id="rId26"/>
    <s:sheet name="EARNINGS PER ORDINARY SHARE" sheetId="27" r:id="rId27"/>
    <s:sheet name="SUMMARY OF SIGNIFICANT ACCOUN28" sheetId="28" r:id="rId28"/>
    <s:sheet name="SUMMARY OF SIGNIFICANT ACCOUN29" sheetId="29" r:id="rId29"/>
    <s:sheet name="VARIABLE INTEREST ENTITIES (Tab" sheetId="30" r:id="rId30"/>
    <s:sheet name="ACCOUNTS AND NOTES RECEIVABLE31" sheetId="31" r:id="rId31"/>
    <s:sheet name="INVENTORIES (Tables)" sheetId="32" r:id="rId32"/>
    <s:sheet name="OTHER RECEIVABLES AND PREPAYM33" sheetId="33" r:id="rId33"/>
    <s:sheet name="AMOUNTS DUE FROM RELATED COMP34" sheetId="34" r:id="rId34"/>
    <s:sheet name="PROPERTY AND EQUIPMENT, NET (Ta" sheetId="35" r:id="rId35"/>
    <s:sheet name="INTANGIBLE ASSETS, NET (Tables)" sheetId="36" r:id="rId36"/>
    <s:sheet name="ACCOUNTS PAYABLE (Tables)" sheetId="37" r:id="rId37"/>
    <s:sheet name="ADVANCE FROM CUSTOMERS (Tables)" sheetId="38" r:id="rId38"/>
    <s:sheet name="OTHER PAYABLES AND ACCRUALS (Ta" sheetId="39" r:id="rId39"/>
    <s:sheet name="TAXES PAYABLE (Tables)" sheetId="40" r:id="rId40"/>
    <s:sheet name="DIVIDEND PAYABLE (Tables)" sheetId="41" r:id="rId41"/>
    <s:sheet name="RELATED PARTY TRANSACTIONS (Tab" sheetId="42" r:id="rId42"/>
    <s:sheet name="COMMITMENTS AND CONTINGENCIES (" sheetId="43" r:id="rId43"/>
    <s:sheet name="SHARE-BASED COMPENSATION (Table" sheetId="44" r:id="rId44"/>
    <s:sheet name="EARNINGS PER ORDINARY SHARE (Ta" sheetId="45" r:id="rId45"/>
    <s:sheet name="ORGANIZATION AND PRINCIPAL AC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VARIABLE INTEREST ENTITIES (Det" sheetId="52" r:id="rId52"/>
    <s:sheet name="VARIABLE INTEREST ENTITIES (D53" sheetId="53" r:id="rId53"/>
    <s:sheet name="ACCOUNTS AND NOTES RECEIVABLE54" sheetId="54" r:id="rId54"/>
    <s:sheet name="ACCOUNTS AND NOTES RECEIVABLE55" sheetId="55" r:id="rId55"/>
    <s:sheet name="ACCOUNTS AND NOTES RECEIVABLE56" sheetId="56" r:id="rId56"/>
    <s:sheet name="INVENTORIES (Details)" sheetId="57" r:id="rId57"/>
    <s:sheet name="OTHER RECEIVABLES AND PREPAYM58" sheetId="58" r:id="rId58"/>
    <s:sheet name="OTHER RECEIVABLES AND PREPAYM59" sheetId="59" r:id="rId59"/>
    <s:sheet name="AMOUNTS DUE FROM RELATED COMP60" sheetId="60" r:id="rId60"/>
    <s:sheet name="AMOUNTS DUE FROM RELATED COMP61" sheetId="61" r:id="rId61"/>
    <s:sheet name="PROPERTY AND EQUIPMENT, NET (De" sheetId="62" r:id="rId62"/>
    <s:sheet name="PROPERTY AND EQUIPMENT, NET (63" sheetId="63" r:id="rId63"/>
    <s:sheet name="INTANGIBLE ASSETS, NET (Details" sheetId="64" r:id="rId64"/>
    <s:sheet name="INTANGIBLE ASSETS, NET (Detai65" sheetId="65" r:id="rId65"/>
    <s:sheet name="INTANGIBLE ASSETS, NET (Detai66" sheetId="66" r:id="rId66"/>
    <s:sheet name="ACCOUNTS PAYABLE (Details)" sheetId="67" r:id="rId67"/>
    <s:sheet name="ADVANCE FROM CUSTOMERS (Details" sheetId="68" r:id="rId68"/>
    <s:sheet name="ADVANCE FROM CUSTOMERS (Detai69" sheetId="69" r:id="rId69"/>
    <s:sheet name="OTHER PAYABLES AND ACCRUALS (De" sheetId="70" r:id="rId70"/>
    <s:sheet name="TAXES PAYABLE (Details)" sheetId="71" r:id="rId71"/>
    <s:sheet name="DIVIDEND PAYABLE (Details)" sheetId="72" r:id="rId72"/>
    <s:sheet name="DIVIDEND PAYABLE (Details Textu" sheetId="73" r:id="rId73"/>
    <s:sheet name="RELATED PARTY TRANSACTIONS (Det" sheetId="74" r:id="rId74"/>
    <s:sheet name="RELATED PARTY TRANSACTIONS (D75" sheetId="75" r:id="rId75"/>
    <s:sheet name="RELATED PARTY TRANSACTIONS (D76" sheetId="76" r:id="rId76"/>
    <s:sheet name="MAJOR CUSTOMERS AND VENDORS (De" sheetId="77" r:id="rId77"/>
    <s:sheet name="COMMITMENTS AND CONTINGENCIES78" sheetId="78" r:id="rId78"/>
    <s:sheet name="COMMITMENTS AND CONTINGENCIES79" sheetId="79" r:id="rId79"/>
    <s:sheet name="SHARE-BASED COMPENSATION (Detai" sheetId="80" r:id="rId80"/>
    <s:sheet name="SHARE-BASED COMPENSATION (Det81" sheetId="81" r:id="rId81"/>
    <s:sheet name="SHARE-BASED COMPENSATION (Det82" sheetId="82" r:id="rId82"/>
    <s:sheet name="SHARE-BASED COMPENSATION (Det83" sheetId="83" r:id="rId83"/>
    <s:sheet name="STATUTORY RESERVES (Details Tex" sheetId="84" r:id="rId84"/>
    <s:sheet name="ORDINARY SHARES (Details Textua" sheetId="85" r:id="rId85"/>
    <s:sheet name="EARNINGS PER ORDINARY SHARE (De" sheetId="86" r:id="rId86"/>
    <s:sheet name="EARNINGS PER ORDINARY SHARE (87" sheetId="87" r:id="rId87"/>
  </s:sheets>
  <s:definedNames/>
  <s:calcPr calcId="124519" calcMode="auto" fullCalcOnLoad="1"/>
</s:workbook>
</file>

<file path=xl/sharedStrings.xml><?xml version="1.0" encoding="utf-8"?>
<sst xmlns="http://schemas.openxmlformats.org/spreadsheetml/2006/main" uniqueCount="646">
  <si>
    <t>Document And Entity Information</t>
  </si>
  <si>
    <t>12 Months Ended</t>
  </si>
  <si>
    <t>Sep. 30, 2015shares</t>
  </si>
  <si>
    <t>Document Information [Line Items]</t>
  </si>
  <si>
    <t>Document Type</t>
  </si>
  <si>
    <t>20-F</t>
  </si>
  <si>
    <t>Amendment Flag</t>
  </si>
  <si>
    <t>false</t>
  </si>
  <si>
    <t>Document Period End Date</t>
  </si>
  <si>
    <t>Sep. 30,
		2015</t>
  </si>
  <si>
    <t>Document Fiscal Year Focus</t>
  </si>
  <si>
    <t>Document Fiscal Period Focus</t>
  </si>
  <si>
    <t>FY</t>
  </si>
  <si>
    <t>Trading Symbol</t>
  </si>
  <si>
    <t>KONE</t>
  </si>
  <si>
    <t>Entity Common Stock, Shares Outstanding</t>
  </si>
  <si>
    <t>Entity Registrant Name</t>
  </si>
  <si>
    <t>Kingtone Wirelessinfo Solution Holding Ltd</t>
  </si>
  <si>
    <t>Entity Central Index Key</t>
  </si>
  <si>
    <t>Current Fiscal Year End Date</t>
  </si>
  <si>
    <t>--09-30</t>
  </si>
  <si>
    <t>Entity Well-known Seasoned Issuer</t>
  </si>
  <si>
    <t>No</t>
  </si>
  <si>
    <t>Entity Voluntary Filers</t>
  </si>
  <si>
    <t>Entity Current Reporting Status</t>
  </si>
  <si>
    <t>Yes</t>
  </si>
  <si>
    <t>Entity Filer Category</t>
  </si>
  <si>
    <t>Non-accelerated Filer</t>
  </si>
  <si>
    <t>CONSOLIDATED BALANCE SHEETS - USD ($) $ in Thousands</t>
  </si>
  <si>
    <t>Sep. 30, 2015</t>
  </si>
  <si>
    <t>Sep. 30, 2014</t>
  </si>
  <si>
    <t>Current assets</t>
  </si>
  <si>
    <t>Cash and cash equivalents</t>
  </si>
  <si>
    <t>Accounts and Notes Receivable, net of allowance</t>
  </si>
  <si>
    <t>Unbilled revenue</t>
  </si>
  <si>
    <t>Inventories, net</t>
  </si>
  <si>
    <t>Other receivables and prepayments</t>
  </si>
  <si>
    <t>Total Current Assets</t>
  </si>
  <si>
    <t>Non-current assets</t>
  </si>
  <si>
    <t>Due from related companies</t>
  </si>
  <si>
    <t>Property, plant and equipment, net</t>
  </si>
  <si>
    <t>Intangible assets, net</t>
  </si>
  <si>
    <t>Total Assets</t>
  </si>
  <si>
    <t>Current liabilities</t>
  </si>
  <si>
    <t>Accounts payable</t>
  </si>
  <si>
    <t>Advances from customers</t>
  </si>
  <si>
    <t>Other payables and accruals</t>
  </si>
  <si>
    <t>Taxes payable</t>
  </si>
  <si>
    <t>Amounts due to related parties</t>
  </si>
  <si>
    <t>Dividend payable</t>
  </si>
  <si>
    <t>Total Current Liabilities</t>
  </si>
  <si>
    <t>Stockholders' equity</t>
  </si>
  <si>
    <t>Ordinary share ($0.01 par value, 100,000,000 shares authorized, 1,405,000 shares issued and outstanding as of March 31, 2015 and September 30, 2014, respectively)</t>
  </si>
  <si>
    <t>Additional paid in capital</t>
  </si>
  <si>
    <t>Accumulated other comprehensive income</t>
  </si>
  <si>
    <t>Total Shareholders' Equity</t>
  </si>
  <si>
    <t>Total Liabilities and Shareholders' Equity</t>
  </si>
  <si>
    <t>Appropriated Retained Earnings [Member]</t>
  </si>
  <si>
    <t>Retained earnings</t>
  </si>
  <si>
    <t>Unappropriated Retained Earnings [Member]</t>
  </si>
  <si>
    <t>CONSOLIDATED BALANCE SHEETS (Parenthetical) - $ / shares</t>
  </si>
  <si>
    <t>Ordinary share, par value (in dollars per share)</t>
  </si>
  <si>
    <t>Ordinary share, shares authorized</t>
  </si>
  <si>
    <t>Ordinary share, shares issued</t>
  </si>
  <si>
    <t>Ordinary share, shares outstanding</t>
  </si>
  <si>
    <t>CONSOLIDATED STATEMENTS OF OPERATIONS AND COMPREHENSIVE INCOME (LOSS) - USD ($) $ in Thousands</t>
  </si>
  <si>
    <t>Sep. 30, 2013</t>
  </si>
  <si>
    <t>Revenues</t>
  </si>
  <si>
    <t>Software</t>
  </si>
  <si>
    <t>Wireless system solution</t>
  </si>
  <si>
    <t>- Related party</t>
  </si>
  <si>
    <t>-Third Party</t>
  </si>
  <si>
    <t>Total revenues</t>
  </si>
  <si>
    <t>Cost of sales</t>
  </si>
  <si>
    <t>Total cost of sales</t>
  </si>
  <si>
    <t>Gross profit</t>
  </si>
  <si>
    <t>Operating expenses</t>
  </si>
  <si>
    <t>Selling and marketing expenses</t>
  </si>
  <si>
    <t>General and administrative expenses</t>
  </si>
  <si>
    <t>Research and development expenses</t>
  </si>
  <si>
    <t>Total operating expenses</t>
  </si>
  <si>
    <t>Income from operations</t>
  </si>
  <si>
    <t>Other income (expense)</t>
  </si>
  <si>
    <t>Interest income</t>
  </si>
  <si>
    <t>Loss of net investment in sales-type leases</t>
  </si>
  <si>
    <t>Other income (expense), net</t>
  </si>
  <si>
    <t>Total other income (expense), net</t>
  </si>
  <si>
    <t>Income (loss) before income tax expenses</t>
  </si>
  <si>
    <t>Income tax expenses</t>
  </si>
  <si>
    <t>Net income (loss)</t>
  </si>
  <si>
    <t>Other comprehensive income (expense)</t>
  </si>
  <si>
    <t>Foreign currency translation gain (loss)</t>
  </si>
  <si>
    <t>Comprehensive income (loss)</t>
  </si>
  <si>
    <t>Earnings (loss) per ordinary share:</t>
  </si>
  <si>
    <t>Basic and Diluted (in dollars per share)</t>
  </si>
  <si>
    <t>Weighted average number of ordinary shares outstanding Basic and Diluted (in shares)</t>
  </si>
  <si>
    <t>CONSOLIDATED STATEMENTS OF SHAREHOLDERS' EQUITY - USD ($) $ in Thousands</t>
  </si>
  <si>
    <t>Total</t>
  </si>
  <si>
    <t>Ordinary Shares [Member]</t>
  </si>
  <si>
    <t>Paid-In Capital [Member]</t>
  </si>
  <si>
    <t>Additional Paid-In Capital [Member]</t>
  </si>
  <si>
    <t>Accumulated Other Comprehensive Income [Member]</t>
  </si>
  <si>
    <t>Beginning Balance at Sep. 30, 2012</t>
  </si>
  <si>
    <t>Beginning Balance (in shares) at Sep. 30, 2012</t>
  </si>
  <si>
    <t>Net loss for the year</t>
  </si>
  <si>
    <t>Foreign currency translation gain</t>
  </si>
  <si>
    <t>Ending Balance at Sep. 30, 2013</t>
  </si>
  <si>
    <t>Ending Balance (in shares) at Sep. 30, 2013</t>
  </si>
  <si>
    <t>Ending Balance at Sep. 30, 2014</t>
  </si>
  <si>
    <t>Ending Balance (in shares) at Sep. 30, 2014</t>
  </si>
  <si>
    <t>Ending Balance at Sep. 30, 2015</t>
  </si>
  <si>
    <t>Ending Balance (in shares) at Sep. 30, 2015</t>
  </si>
  <si>
    <t>CONSOLIDATED STATEMENTS OF CASH FLOWS - USD ($) $ in Thousands</t>
  </si>
  <si>
    <t>Cash flows from operating activities</t>
  </si>
  <si>
    <t>Net Income (loss)</t>
  </si>
  <si>
    <t>Depreciation and amortization</t>
  </si>
  <si>
    <t>Investment loss</t>
  </si>
  <si>
    <t>Bad debt expense</t>
  </si>
  <si>
    <t>Changes in operating assets and liabilities</t>
  </si>
  <si>
    <t>Accounts and notes receivable</t>
  </si>
  <si>
    <t>Inventories</t>
  </si>
  <si>
    <t>Advance from customers</t>
  </si>
  <si>
    <t>Net investment in sales-type leases</t>
  </si>
  <si>
    <t>Net cash (used in) provided by operating activities</t>
  </si>
  <si>
    <t>Cash flows from investing activities</t>
  </si>
  <si>
    <t>Payment to purchase property and equipment</t>
  </si>
  <si>
    <t>Proceeds from disposal of office equipment</t>
  </si>
  <si>
    <t>Net cash (used in) provided by investing activities</t>
  </si>
  <si>
    <t>Cash flows from financing activities</t>
  </si>
  <si>
    <t>Proceeds from short-term loans due to related companies</t>
  </si>
  <si>
    <t>Collection in amount due from related-party companies</t>
  </si>
  <si>
    <t>Payment in loan to related companies</t>
  </si>
  <si>
    <t>Net cash used in by financing activities</t>
  </si>
  <si>
    <t>Effect of exchange rate changes on cash and cash equivalents</t>
  </si>
  <si>
    <t>Net decrease in cash and cash equivalents</t>
  </si>
  <si>
    <t>Cash and cash equivalents at beginning of year</t>
  </si>
  <si>
    <t>Cash and cash equivalents at end of year</t>
  </si>
  <si>
    <t>Supplemental disclosure of cash flow information</t>
  </si>
  <si>
    <t>Interest paid</t>
  </si>
  <si>
    <t>Income taxes paid</t>
  </si>
  <si>
    <t>ORGANIZATION AND PRINCIPAL ACTIVITIES</t>
  </si>
  <si>
    <t>Organization, Consolidation and Presentation Of Financial Statements [Abstract]</t>
  </si>
  <si>
    <t>Nature of Operations [Text Block]</t>
  </si>
  <si>
    <t xml:space="preserve"> NOTE 1. ORGANIZATION AND PRINCIPAL ACTIVITIES Kingtone Wirelessinfo Solution Holding Ltd (“Kingtone Wireless”) was incorporated in the British Virgin Islands October 27, 2009 On December 17, 2009, Reizii Capital Management Limited changed its name to Kingtone Wirelessinfo Solution Holding Ltd. On March 23, 2010, the board of directors of Kingtone Wireless resolved to change the fiscal year end of Kingtone Wireless and its wholly-owned subsidiaries, Topsky and Softech, from November 30 th th On May 14, 2010, the Company completed the initial public offering of its American Depositary Shares (“ADSs”) at a price of $ 4.00 4,000,000 14.5 The Company is principally involved in developing and implementing mobile enterprise solutions for its customers in a broad variety of sectors and industries to improve its operating efficiency by facilitating mission-specific field and long-distance information management in wireless environments through its VIE, Kingtone Information. Effective November 6, 2012, the Company conducted a 1-for-10 14,050,000 1,405,000</t>
  </si>
  <si>
    <t>SUMMARY OF SIGNIFICANT ACCOUNTING POLICIES</t>
  </si>
  <si>
    <t>Accounting Policies [Abstract]</t>
  </si>
  <si>
    <t>Basis of Presentation and Significant Accounting Policies [Text Block]</t>
  </si>
  <si>
    <t xml:space="preserve"> NOTE 2. SUMMARY OF SIGNIFICANT ACCOUNTING POLICIES (a) Basis of presentation The consolidated financial statements of the Company have been prepared in accordance with the accounting principles generally accepted in the United States of America (“U.S. GAAP”). The consolidated financial statements as of September 30, 2015 include the financial statements of Kingtone Wireless, its subsidiaries, and its VIE for which Kingtone Wireless is the primary beneficiary. All inter-company transactions and balances between Kingtone Wireless, its subsidiaries and its’ VIE are eliminated upon consolidation. In the opinion of management, all adjustments considered necessary for a fair presentation have been included, and such adjustments are of a normal recurring nature. (b) Foreign currency transaction The functional currency of the Company is United States dollars (“US$”), and the functional currency of Topsky is Singapore dollars (“SG$”). The functional currency of the Company’s PRC subsidiaries, Softech and Kingtone Information, is Renminbi (“RMB”), and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 For financial reporting purposes, the financial statements of the Company’s PRC subsidiaries which are prepared using RMB, are translated into Company’s reporting currency, the United States Dollar (“U.S. dollar”).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The exchange rates applied are as follows: 2015 2014 2013 RMB exchange rate at balance sheets dates 6.3638 6.1547 6.1439 Average RMB exchange rate for each period 6.1648 6.1425 6.2363 No representation is made that the RMB amounts could have been, or could be, converted into U.S. dollars at the rates used in translation. The source of the exchange rates is generated from OANDA (Forex Trading and Exchange Rates Services).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these estimates using the best information available at the time the estimates are made. Significant estimates and judgments made by the management include: (i) estimates of profits and losses on contracts in process; (ii) accrual of estimated liabilities; and (iii) contingencies and litigation. However actual results could differ from those estimates. (d) Cash and cash equivalents Cash and cash equivalents represent cash on hand and deposits held with banks. The Company considers all highly liquid investments with original maturities of three months or less at the time of purchase to be cash equivalents. (e) Accounts and notes receivable Accounts and note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ed to its customers. (f) Inventories Inventories consist of raw materials, finished goods, and project-in-progress, which include direct labor, direct materials and overhead costs related to projects. Inventories are stated at lower of cost or market value. Cost is determined using first in first out method. Where there is evidence that the market value of inventories, in their disposal in the ordinary course of business, will be less than cost, whether due to physical deterioration, obsolescence, changes in price levels, or other causes, the carrying value of inventories will be written down. (g) Property and equipment The Company states property and equipment at cost less accumulated depreciation. The Company computes depreciation using straight-line method over the estimated useful lives of the assets with 5% residual value. Estimated useful lives of property and equipment: Useful Life Property and improvements 20-35 years Transportation equipment 5 years Office equipment 5 years Furniture 5 years Electronic equipment 3-5 years The Company eliminates the cost and related accumulated depreciation of assets sold or otherwise retired from the accounts and includes any gain or loss in the statement of income. The Company charges maintenance, repairs and minor renewals directly to expenses as incurred, and it capitalizes major additions and betterment to buildings and equipment. (h) Impairment of long-lived assets The Company applies the Accounting Standards Codification (“ASC”) No. 360-10 “Property, plant and equipment”, ASC No. 36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No impairment of long-lived assets was recognized for the years ended September 30, 2015 and 2014, respectively. (i) Statutory surplus reserve The Company is required to set aside 10% of its income after income taxes prepared in accordance with PRC accounting regulations to the statutory surplus reserve until the balance reaches 50% of the paid-in capital or registered capital, after which further appropriation will be at the directors’ recommendation. (j) Revenue recognition Revenues consist primarily of sales of wireless system software service solutions and other customized software contracts. The Company recognizes revenue when (1) pervasive evidence of an arrangement exists, (2) delivery has occurred and customer acceptance is reasonable assured (3) the fee is fixed or determinable, and (4) collectability is probable. Revenue recognition for multiple-element arrangements requires judgment to determine if multiple elements exist, whether elements can be accounted for as separate units of accounting, and if so, the fair value for each of the elements. Software updates are evaluated on a case-by-case basis to determine whether they meet the definition of an upgrade, which may require revenue to be deferred and recognized when the upgrade is delivered. If it is determined that implied post-contract customer support (“PCS”) is being provided, revenue from the arrangement is deferred and recognized over the implied PCS term. If updates are determined to not meet the definition of an upgrade, revenue is generally recognized as products are shipped or made available. Company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For software elements, we follow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 If an arrangement contains multiple elements and does not qualify for separate accounting for the product and service transactions, then new software licenses revenues and/or hardware systems products revenues, including the costs of hardware systems products, are generally recognized together with the services based on contract accounting using either the percentage-of-completion or completed-contract method. The percentage-of-completion method should be used when we have the ability to make reasonably dependable estimates of total contract revenues, total contract costs and the extent of progress toward completion of the contract. If a contract is accounted for using the percentage-of-completion method, costs are recognized in proportion to the amount of revenue recognized, such that a constant gross margin percentage is recognized during the life of the contract. We apply the percentage-of-completion method of contract accounting and utilize labor hours to measures progress toward completion of the installation effort. If reliable estimates of the extent of progress toward completion of a contract, contract revenues or contract costs cannot be made, the completed-contract method of contract accounting should be used. If the completed-contract method of accounting is used, costs are accumulated on the balance sheet and recognized when the contact is complete and the associated revenue recognized. Contract accounting is applied to any bundled software, hardware systems and services arrangements that include milestones or customer specific acceptance criteria that may affect collection of the software or hardware systems product fees. For the purposes of revenue classification of the elements that are accounted for as a single unit of accounting, we allocate revenues to software or hardware systems product or services based on a rational and consistent methodology utilizing our best estimate of the relative selling price of such elements. Provided unapproved change orders or claims occur in the future, in accounting for contracts, the Company follows ASC No. 605-35. The Company will recognize as revenues costs associated with unapproved change orders or claims to the extent it is probable that such claims and change orders will result in additional contract revenue, and the amount of such additional revenue can be reliably estimated. Contract losses are provided for in their entirety in the period that they become known, without regard to the percentage-of-completion. However, the Company has not experienced significant unapproved change orders in the past. The software contracts generally provide for post-contract customer support (“PCS”) for a period of one year from delivery of the software. The value of PCS revenue is not separately reported and is accounted for as part of the entire fee under the contract accounting methods described above since the PCS meets the criteria specified in ASC No. 985-605-25-71 as follows: 1. PCS is included in the total contract price; 2. PCS is for one year or less; 3. estimated costs are insignificant; 4. upgrades and enhancements during the PCS term have historically been and are expected to continue to be minimal and infrequent; and 5. the contract does not include any service elements that are accounted for separately. All other services are provided under separate agreements and fee arrangements and the related revenue is recognized over the period the services are provided. The Company presents all sales revenue net of a value-added tax (“VAT”). The Company recognizes revenue using the fair value of the wireless system software service solutions and other customized software by reference to the retail market price of the wireless system software service solutions and other customized software. These revenues are recorded as “Software Revenue”. (k) Cost of Sales When the criteria for revenue recognition have been met, costs incurred are recognized as cost of sales. Cost of sales (exclusive of depreciation and amortization) primarily includes the cost of the hardware purchased from the third parties, the labor costs of those responsible for the software development and project implementation and the applicable share of overhead expense directly related to the execution of services and delivery of projects. The Company's PRC subsidiary and VIE are subject to business tax on revenues related to certain types of services at various rates. Business tax on revenues earned from provision of services to customers is recorded as an additional item to cost of sales in the same period in which the related revenue is recognized. The Company is responsible for the cost of providing a warranty. In the past warranty costs have been insignificant. (l) Research and development costs Research and development costs include salaries, consultant fees, supplies and materials, as well as costs related to other overhead expenses such as depreciation, facilities, utilities and other R&amp;D departmental expenses. Research and development costs are expensed as incurred in performing research and development activities in accordance with ASC No. 730-10-5, Accounting for Research and Development Costs . (m) Advertising expenses Advertising expenses, which generally represent the cost of promotions to create or stimulate a positive image of the Company or a desire to buy the Company’s products and services, are expensed as incurred. The Company incurred no advertising expenses in each of the periods presented. (n) Share-based compensation Share options granted to employees and independent directors are accounted for under ASC 718, " Share-Based Payment Restricted stock units (RSUs) are measured based on the fair market values of the underlying stock on the dates of grant. Shares are issued on the vesting dates net of the statutory withholding requirements to be paid by the Company on behalf of its employees. As a result, the actual number of shares issued will be fewer than the actual number of RSUs outstanding. Also, the Company recognizes stock-based compensation using the graded vesting attribution method. The Company records share-based compensation expense for awards granted to non-employees in exchange for services at fair value in accordance with the provisions of ASC 505-50, "Equity based " payment to non-employees. For the awards granted to non-employees, the Company will record compensation expenses equal to the fair value of the share options at the measurement date, which is determined to be the earlier of the performance commitment date or the service completion date. (o) Taxation a) Income tax i). The Company is incorporated in the BVI. Under the current law of the BVI, the Company is not subject to tax on income or capital gains. Additionally, upon payments of dividends by the Company to its shareholders, no BVI withholding tax will be imposed. ii). Topsky was incorporated in Singapore and does not conduct any substantial operations of its own. No provision for Singapore profits tax has been made in the financial statements as Topsky has no assessable profits for the years ended September 30, 2015, 2014 and 2013. Additionally, upon payments of dividends by Topsky to its shareholders, no Singapore withholding tax will be imposed. iii). The Company’s PRC subsidiary and VIE, being incorporated in the PRC, are governed by the income tax law of the PRC and is subject to PRC enterprise income tax (“EIT”). Effective from January 1, 2008, the EIT rate of PRC reduced from 33% of to 25%, and applies to both domestic and foreign invested enterprises. According to a filing document from Xi’an State Tax authorities of the High-technology zone, Kingtone Information was granted a reduced income tax rate of 15% from January 1, 2008 on the basis of being a high-tech company. In September 2014, Kingtone Information is verified as a “high-technology enterprise” until 2017 and therefore it has benefited from the preferential tax rate of 15%. For the years ended September 30, 2015 2014 2013 PRC federal statutory tax rate 15 % 25 % 25 % Income (Loss) before tax (1,027 ) (1 ) (5,133 ) NOL carrying forward 1,027 1 (5,133 ) Computed expected income tax expense - - - Non-deductible expenses - - - Effect of tax holidays - - - Income tax expenses - - - The tax authority of the PRC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 b) Value-added tax and business tax PRC Value-added Tax The Company’s products are only sold in the PRC and therefore are generally subject to a Chinese VAT at a rate of 17%. The VAT may be offset by VAT the Company pays on raw materials and other materials included in the cost of producing its finished products. Revenues derive from any exclusive service projects are subject to a Chinese VAT at a rate of 6%, under a reform program to replace the business tax with VAT in the PRC. This is in parallel to the 17% VAT aforementioned. Furthermore, in either scenario, accrued VAT payables are subject to a 10%-13% surtax, which includes urban maintenance and construction taxes and additional education fees. PRC Business Tax Revenues from services provided by Kingtone Information are subject to a PRC business tax of 5% for rental revenue and 5% for wireless system solution, with a surtax of 10% - 13%. Kingtone Information pays business tax on gross revenues. c) Deferred tax Deferred tax assets and liabilities are recognized for the future tax consequences attributable to differences between the financial statement carrying amounts of existing assets and liabilities and their respective tax bases and any operating loss and tax credit carry forwards. Deferred tax assets and liabilities are measured using enacted tax rates expected to apply to taxable income in the years in which those temporary differences are expected to be recovered or settled. A valuation allowance is provided to reduce the amount of deferred tax asset if it is considered more likely than not that some portion, or all, of the deferred tax assets will not be realized. The effect on deferred tax assets and liabilities of a change in tax rates is recognized in income in the period that includes the enactment date. d) Uncertain tax positions The Company adopted ASC No. 740-10 Income Taxes (p) Comprehensive income (loss) Accumulated other comprehensive income (loss), as presented on the accompanying consolidated balance sheets are the cumulative foreign currency translation adjustments. (q) Commitments and contingencies In the normal course of business, the Company is subject to loss contingencies, such as legal proceedings and claims arising out of its business, that cover a wide range of matters, including, among others, government investigations, product and environmental liability, and tax matters. In accordance with ASC No. 450-10, Accounting for Contingencies (r) Fair value measurements The Company adopted ASC No. 820, Fair Value Measurements and Disclosures ASC No. 820-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No. 820-1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No. 820-10 establishes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amounts of cash and cash equivalents, accounts receivable from third and related parties, amounts due from and due to related parties, accounts payable and other payables approximate their fair values due to their short term nature and are classified as Level 1 on a recurring basis. There are no financial assets and liabilities that were accounted for at fair value on a nonrecurring basis as of December 31, 2015 and 2014 (s) Segment reporting The Company follows ASC No. 280, Segment Reporting (t) Significant risks Credit risk Credit risk Financial instruments For the years ended September 30, 2015 2014 Financial institutions located in the PRC $ 1,652,507 $ 2,553,207 Financial institutions located in Singapore 1,090,892 1,608,556 $ 2,743,399 $ 4,161,763 Financial instruments that potentially expose the Company to concentrations of credit risk consist primarily of cash, cash equivalents, accounts receivable, other receivables and amounts due from related parties. As of September 30, 2015 and September 30, 2014, US$1,652,507 and US$2,553,207, respectively, were deposited with major financial institutions located in the PRC. The decrease was mainly attributable to the loan to Xi’an Techteam Engineering and Industry (Group) Co., Ltd incurred in 2015, amounting to $2.7 million. As of September 30, 2015 and September 30, 2014, US$1,090,892 and $1,608,556, respectively, were deposited with major financial institutions located in Singapore. The decrease was primarily due to the fact Topsky paid the director salary, professional fee and other general expenses in 2015, amounting to $517,664. Historically, deposits in Chinese banks are secure due to the state policy on protecting depositors' interests. However, China promulgated an Enterprise Bankruptcy Law in August 2006 that came into effect on June 1, 2007, which contains a separate article expressly stating that the State Council may promulgate implementation measures for the bankruptcy of Chinese banks based on the Enterprise Bankruptcy Law. Under the Enterprise Bankruptcy Law, a Chinese bank may theoretically go into bankruptcy based on the Enterprise Bankruptcy Law. In addition, since China's concession to the World Trade Organization, foreign banks have been gradually permitted to operate in China and have been significant competitors against Chinese banks in many aspects, especially since the opening of the RMB business to foreign banks in late 2006. Therefore, the risk of bankruptcy of those Chinese banks in which the Company has deposits has increased. In the event of bankruptcy of one of the Chinese banks which holds the Company's deposits, it is unlikely to claim its deposits back in full since it is unlikely to be classified as a secured creditor based on PRC laws. The Company conducts credit evaluations of customers and generally does not require collateral or other security from its customers. The Company establishes an allowance for doubtful accounts primarily based upon the aging of the receivables and factors surrounding the credit risk of specific customers. Business, political and economic risks The Company participates in a relatively young and dynamic industry that is heavily reliant and also susceptible to complementary and/or competitive technological advancements. The Company believes that changes in any of the following areas could have a material adverse effect on the Company's future financial position, result of operations or cash flows: (i) Business Risk. Third parties may develop technological or business model innovations that address content delivery requirements in a manner that is, or is perceived to be, equivalent or superior to the Company's services. If competitors introduce new products or services that compete with, or surpass the quality, price or performance of the Company's services, the Company may be unable to renew its agreements with existing customers or attract new customers at the prices and levels that allow the Company to generate reasonable rates of return on its investment. (ii) Political, economic and social uncertainties. The Company'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iii) Regulatory restrictions. The applicable PRC laws, rules and regulations currently prohibit foreign ownership of companies that provide content and application delivery services. Accordingly, the Company's subsidiary, Softech is currently ineligible to apply for the required licenses for providing content and application delivery services in China. As a result, the Company operates its business in the PRC through its VIE, which holds the licenses and permits that are required to provide content and application delivery services in the PRC. The PRC Government may also choose at any time to block access to the Company's customers' content which could also materially impact the Company's ability to generate revenue. Foreign currency risk A majority of the Company’s sales and expenses transactions and a significant portion of the Company’s assets and liabilities are denominated in Renminbi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any other China foreign exchange regulatory body which require certain supporting documentation in order to affect the remittance. From July 21, 2005, the RMB is permitted to fluctuate within a narrow and managed band against a basket of certain foreign currencies. While the international reaction to the appreciation of the RMB has generally been positive, there remains significant international pressure on the PRC Government to adopt an even more flexible currency policy, which could result in a further and potentially more significant appreciation of the RMB against the US$. (u) Earnings per share (“EPS”) EPS is calculated in according with ASC No. 260, Earning per share (v) Recently issued accounting standards In August 2014, the FASB issued ASU 2014-15, Presentation of Financial StatementsGoing Concern (Subtopic 205-40) In January 2015, the FASB issued Accounting Standards Update No. 2015-01, Income Statement  Extraordinary and Unusual items (Subtopic 225-20), Simplifying Income Statement Presentation by Eliminating the Concept of Extraordinary Items (ASU 2015-01) In February 2015, the FASB issued ASU No. 2015-02, Consolidation (Topic 810): Amendments to the Consolidation Analysis In August 2015, the FASB issued ASU No. 2015-14, Revenue from Contracts with Customers (Topic 606): Deferral of the Effective Date In September 2015, the FASB issued ASU No. 2015-16, Business Combinations (Topic 805)</t>
  </si>
  <si>
    <t>VARIABLE INTEREST ENTITIES</t>
  </si>
  <si>
    <t>Variable Interest Entities [Abstract]</t>
  </si>
  <si>
    <t>Variable Interest Entity Disclosure [Text Block]</t>
  </si>
  <si>
    <t xml:space="preserve"> NOTE 3. VARIABLE INTEREST ENTITIES Kingtone Wireless’ controlling shareholders since the inception of Kingtone Wireless on October 27, 2009, also owned more than 50 Entrusted Management Agreement Pursuant to the terms of a certain Entrusted Management Agreement dated December 15, 2009 among Kingtone Information, Softech and the shareholders of Kingtone Information (the “Entrusted Management Agreement”), Kingtone Information and its shareholders agreed to entrust the operations and management of its business to Softech. According to the Entrusted Management Agreement, Softech possesses the full and exclusive right to manage Kingtone Information’s operations, assets and personnel, has the right to control all of Kingtone Information's cash flows through an entrusted bank account, is entitled to Kingtone Information's net profits as a management fee, is obligated to pay all of Kingtone Information’s payables and loan payments, and bears all losses of Kingtone Information. The Entrusted Management Agreement will remain in effect until (i) the parties mutually agree to terminate the agreement; (ii) the dissolution of Kingtone Information or (iii) Softech acquires all of the assets or equity of Kingtone Information (as more fully described below under “Exclusive Option Agreement”). Exclusive Technology Service Agreement Pursuant to the terms of a certain Exclusive Technology Service Agreement dated December 15, 2009 between Kingtone Information and Softech (“the Exclusive Technology Services Agreement”), Softech is the exclusive technology services provider to Kingtone Information. Kingtone Information agreed to pay Softech all fees payable for technologies services prior to making any payments under the Entrusted Management Agreement. Any payment from Kingtone Information to Softech must comply with applicable Chinese laws. Further, the parties agreed that Softech shall retain sole ownership of all intellectual property developed in connection with providing technology services to Kingtone Information. The Exclusive Technology Services Agreement shall remain in effect until (i) the parties mutually agree to terminate the agreement; (ii) the dissolution of Kingtone Information or (iii) Softech acquires Kingtone Information (as more fully described below under “Exclusive Option Agreement”). Shareholders’ Voting Proxy Agreement Pursuant to the terms of a certain Shareholders’ Voting Proxy Agreement dated December 15, 2009 among Softech and the shareholders of Kingtone Information (the “Shareholders’ Voting Proxy Agreement”), each of the shareholders of Kingtone Information irrevocably appointed Softech as their proxy to exercise on each of such shareholder’s behalf all of their voting rights as shareholders pursuant to PRC law and the Articles of Association of Kingtone Information, including the appointment and election of directors of Kingtone Information. Softech agreed that it shall maintain a board of directors the composition of which will be the members of the board of directors of Kingtone Wireless, except those directors that are employed solely for the purpose of satisfying listing or financing requirements of Kingtone Wireless. The Shareholders’ Voting Proxy Agreement will remain in effect until Softech acquires all of the assets or equity of Kingtone Information. Exclusive Option Agreement Pursuant to the terms of a certain Exclusive Option Agreement dated December 15, 2009 among Softech, Kingtone Information and the shareholders of Kingtone Information (the “Exclusive Option Agreement”), the shareholders of Kingtone Information granted Softech an irrevocable and exclusive purchase option (the “Option”) to acquire Kingtone Information’s equity interests and/or remaining assets, but only to the extent that the acquisition does not violate limitations imposed by PRC law on such transactions. As discussed above, current PRC law does not allow foreigners to hold equity interests in a PRC entity that engages in business dealings with classified government information. Accordingly, the Option is exercisable at any time at Softech’s discretion so long as such exercise and subsequent acquisition of Kingtone Information does not violate PRC law. The consideration for the exercise of the Option is to be determined by the parties and memorialized in the future by definitive agreements setting forth the kind and value of such consideration. To the extent Kingtone Information shareholders receive any of such consideration, the Option requires them to transfer (and not retain) the same to Kingtone Information or Softech. The Exclusive Option Agreement may be terminated by mutual agreement or by 30 days written notice by Softech. Equity Pledge Agreement Pursuant to the terms of a certain Equity Pledge Agreement dated December 15, 2009 among Softech and the shareholders of Kingtone Information (the “Pledge Agreement”), the shareholders of Kingtone Information pledged all of their equity interests in Kingtone Information, including the proceeds thereof, to guarantee all of Softech's rights and benefits under the Entrusted Management Agreement, the Exclusive Technology Service Agreement, the Shareholders’ Voting Proxy Agreement and the Exclusive Option Agreement. Prior to termination of the Pledge Agreement, the pledged equity interests cannot be transferred without Softech's prior written consent. The Pledge Agreement may be terminated only upon the written agreement of the parties. As a result of these contractual arrangements, Kingtone Wireless is able to exercise control over Kingtone information and was entitled to substantially all of the economic benefits of Kingtone Information through its subsidiary, Softech. Therefore, Kingtone Wireless consolidates Kingtone Information in accordance with ASC 810-10 (“ Consolidation of Variable Interest Entities As of September 30, 2015 2014 US$(’000) US$(’000) ASSETS Current assets Cash and cash equivalents $ 1,653 $ 2,556 Accounts and notes receivable, net of allowance 4,426 4,810 Unbilled revenue - 4,975 Amounts due from related companies 5,739 2,216 Inventories 166 2,142 Other receivables and prepayments 152 1,084 Total Current Assets 12,136 17,783 Non-current assets Property and equipment, net 11,895 12,890 Intangible assets 571 611 Total Assets $ 24,602 $ 31,284 LIABILITIES Current liabilities Accounts payable $ 2,067 $ 1,867 Advances from customers 392 8,365 Other payables and accruals 56 14,347 Taxes payable 1,551 1,273 Amounts due to related party - 2 Dividend payable 812 840 Total Current Liabilities 4,877 26,694 Total Liabilities $ 4,877 $ 26,694 For the years ended September 30, 2015 2014 2013 US$(’000) US$(’000) US$(’000) Revenue $ 8,819 $ 6,186 $ 11,562 Net Income (loss) $ 1,527 $ 505 $ (7,572) </t>
  </si>
  <si>
    <t>ACCOUNTS AND NOTES RECEIVABLE, NET</t>
  </si>
  <si>
    <t>Accounts, Notes, Loans and Financing Receivable, Gross, Allowance, and Net [Abstract]</t>
  </si>
  <si>
    <t>Loans, Notes, Trade and Other Receivables Disclosure [Text Block]</t>
  </si>
  <si>
    <t xml:space="preserve"> NOTE 4. ACCOUNTS AND NOTES RECEIVABLE , NET As of September 30, 2015 As of September 30, 2014 US$(’000) US$(’000) Accounts receivable $ 4,707 $ 5,205 Less: allowance for doubtful accounts (369) (395) Accounts receivable, net 4,338 4,810 Notes receivable 90 - Total accounts and notes receivable $ 4,428 $ 4,810 As of September 30, 2015 As of September 30, 2014 US$(’000) US$(’000) Balance at the beginning of the year $ (395) $ (527) Bad debt expense 26 - Write offs - 132 Balance at the end of the year $ (369) $ (395) For the year ended September 30, 2015, the Company has made US$ 0.4 1.6 0.4 There was $ 90,000 As of September 30, 2015 and 2014, all accounts and notes receivable were due from third party customers. Any additions, deductions and amounts recovered of the Company's allowance for doubtful accounts are recorded within general and administration expenses for the respective periods.</t>
  </si>
  <si>
    <t>INVENTORIES</t>
  </si>
  <si>
    <t>Inventory Disclosure [Abstract]</t>
  </si>
  <si>
    <t>Inventory Disclosure [Text Block]</t>
  </si>
  <si>
    <t xml:space="preserve"> NOTE 5. INVENTORIES As of September 30, 2015 As of September 30, 2014 US$(’000) US$(’000) Raw material $ - $ 4 Finished goods 72 1,343 Project-in-progress 94 795 Total $ 166 $ 2,142 The Company reviews its inventories periodically for possible obsolete or damaged goods and to determine if any allowance is necessary for potential obsolescence. As of September 30, 2015 and 2014, the Company determined that no allowance for obsolescence was necessary.</t>
  </si>
  <si>
    <t>OTHER RECEIVABLES AND PREPAYMENTS</t>
  </si>
  <si>
    <t>Prepaid Expenses and Other Current Assets Disclosure [Abstract]</t>
  </si>
  <si>
    <t>Prepaid Expenses and Other Current Assets Disclosure [Text Block]</t>
  </si>
  <si>
    <t xml:space="preserve"> NOTE 6. OTHER RECEIVABLES AND PREPAYMENTS As of September 30, 2015 As of September 30, 2014 US$(’000) US$(’000) Advances to employees $ 16 $ 665 Deposits on projects 20 148 Prepayment to suppliers 69 271 Others 47 - Total $ 152 $ 1,084 The decreased in advances to employees was due to decreased amount advanced to certain employees for operating activities of the Company, including purchasing raw materials, manufacturing, distributing, advertising and shipping the products as of September 30, 2015. The prepayment to suppliers decreased to approximately $ 0.2 0.3</t>
  </si>
  <si>
    <t>AMOUNTS DUE FROM RELATED COMPANIES</t>
  </si>
  <si>
    <t>Related Party Transactions [Abstract]</t>
  </si>
  <si>
    <t>Amounts Due From Related Parties Disclosure [Text Block]</t>
  </si>
  <si>
    <t xml:space="preserve"> NOTE 7. AMOUNTS DUE FROM RELATED COMPANIES As of September 30, 2015 As of September 30, 2014 US$(’000) US$(’000) Xi'an Hu County Yuxing Agriculture Technology Development Co., Ltd $ - $ 166 Shaanxi Tech Team Jinong Humid Acid Product Co., Ltd 47 84 Xi'an Tech Team Investment Holdings (Group) Co., Ltd. 1,200 197 Xi’an Xinrong Engineering and Industry (Group) Co., Ltd 4,492 1,769 Total $ 5,739 $ 2,216 All the entities referred to above are indirectly owned and controlled by Tao Li, Chairman of the Company. The Company provided short-term financing to such parties. As of September 30, 2015, we had an outstanding loan of approximately $ 47,104 47,104 As of September 30, 2015, we had an outstanding loan of approximately $ 1.2 1.2 On November 1, 2013 and August 10, 2015, the Company entered into loan agreements with Xi’an Xinrong Engineering and Industry (Group) Co., Ltd (“Xinrong”), which was indirectly owned and controlled by Tao Li, Chairman of the Company, pursuant to which the Company provides $ 1.8 2.7 2.7</t>
  </si>
  <si>
    <t>PROPERTY AND EQUIPMENT, NET</t>
  </si>
  <si>
    <t>Property, Plant and Equipment [Abstract]</t>
  </si>
  <si>
    <t>Property, Plant and Equipment Disclosure [Text Block]</t>
  </si>
  <si>
    <t xml:space="preserve"> NOTE 8. PROPERTY AND EQUIPMENT, NET As of September 30, 2015 As of September 30, 2014 US$(’000) US$(’000) Buildings and improvements $ 14,888 $ 15,393 Vehicles 335 333 Other equipment and devices 348 376 Total property and equipment 15,571 16,102 Less: accumulated depreciation (3,676) (3,212) Property and equipment, net $ 11,895 $ 12,890 For the years ended September 30, 2015, 2014 and 2013, depreciation expenses were US$ 615,000 574,719 572,383</t>
  </si>
  <si>
    <t>INTANGIBLE ASSETS, NET</t>
  </si>
  <si>
    <t>Goodwill and Intangible Assets Disclosure [Abstract]</t>
  </si>
  <si>
    <t>Intangible Assets Disclosure [Text Block]</t>
  </si>
  <si>
    <t xml:space="preserve"> NOTE 9. INTANGIBLE ASSETS, NET The intangible assets consisted of the following: As of September 30, 2015 As of September 30, 2014 US$(’000) US$(’000) Land-use rights $ 666 $ 689 Less: accumulated amortization (95) (78) Intangible assets, net $ 571 $ 611 Amortization expenses for the years ended September 30, 2015, 2014 and 2013 were US $ 19,932 20,004 19,703 For the years ended US$ (‘000) September 30, 2016 $ 20 September 30, 2017 20 September 30, 2018 20 September 30, 2019 20 September 30, 2020 20 Thereafter 471 Total $ 571 </t>
  </si>
  <si>
    <t>ACCOUNTS PAYABLE</t>
  </si>
  <si>
    <t>Payables and Accruals [Abstract]</t>
  </si>
  <si>
    <t>Accounts Payable Disclosure [Text Block]</t>
  </si>
  <si>
    <t xml:space="preserve"> NOTE 10. ACCOUNTS PAYABLE Accounts payable consisted of the following: As of September 30, 2015 As of September 30, 2014 US$(’000) US$(’000) Payable to third-party suppliers $ 2,067 $ 1,867 $ 2,067 $ 1,867 The increased in accounts payable was mainly caused by the increasing amount of inventory purchase during the year for the purpose of Ningxia Baota project which had a large amount of purchasing contacts.</t>
  </si>
  <si>
    <t>ADVANCE FROM CUSTOMERS</t>
  </si>
  <si>
    <t>Other Liabilities Disclosure [Text Block]</t>
  </si>
  <si>
    <t xml:space="preserve"> NOTE 11. ADVANCE FROM CUSTOMERS As of September 30, 2015 As of September 30, 2014 US$(’000) US$(’000) Advance from third-party customers $ 392 $ 8,365 $ 392 $ 8,365 Advance from customers balance decreased by $ 8 95 10 30</t>
  </si>
  <si>
    <t>OTHER PAYABLES AND ACCRUALS</t>
  </si>
  <si>
    <t>Other Payables And Accruals Disclosure [Text Block]</t>
  </si>
  <si>
    <t xml:space="preserve"> NOTE 12. OTHER PAYABLES AND ACCRUALS Other payables and accruals consisted of the following: As of September 30, 2015 As of September 30, 2014 US$(’000) US$(’000) Accrued employee benefits $ 53 $ 63 Other payables 102 108 Total $ 155 $ 171 </t>
  </si>
  <si>
    <t>TAXES PAYABLE</t>
  </si>
  <si>
    <t>Tax Disclosure [Abstract]</t>
  </si>
  <si>
    <t>Tax Disclosure [Text Block]</t>
  </si>
  <si>
    <t xml:space="preserve"> NOTE 13. TAXES PAYABLE Taxes payable consisted of the following: As of September 30, 2015 As of September 30, 2014 US$(’000) US$(’000) Enterprise income tax payable $ 437 $ 493 Individual income tax 511 540 Other taxes payable 603 240 Total $ 1,551 $ 1,273 </t>
  </si>
  <si>
    <t>DIVIDEND PAYABLE</t>
  </si>
  <si>
    <t>Dividends [Abstract]</t>
  </si>
  <si>
    <t>Dividends [Text Block]</t>
  </si>
  <si>
    <t xml:space="preserve"> NOTE 14. DIVIDEND PAYABLE As of September 30, 2015 As of September 30, 2014 US$(’000) US$(’000) Dividend due to shareholders $ 812 $ 840 $ 812 $ 840 In fiscal year 2009 the shareholders made a resolution to appropriate US$ 4,096,000</t>
  </si>
  <si>
    <t>RELATED PARTY TRANSACTIONS</t>
  </si>
  <si>
    <t>Related Party Sale And Rental Transactions Disclosure [Text Block]</t>
  </si>
  <si>
    <t xml:space="preserve"> NOTE 15. RELATED PARTY TRANSACTIONS For the years ended September 30, 2015 2014 2013 US$(’000) US$(’000) US$(’000) Xi’an Hu County Yuxing Agriculture Technology Development Co., Ltd $ - $ - $ 191 Shaanxi Tech Team Jinong Humic Acid Product Co., Ltd - - 1 Total $ - $ - $ 192 In August 2010, Xi’an Hu County Yuxing Agriculture Technology Development Co., Ltd (“Yuxing”), a company under common control of Mr. Tao Li, entered into an agreement with the Company, pursuant to which the Company is responsible for developing certain electronic control systems for Yuxing. The total contracted value of this agreement, including value-added taxes and other taxes, is RMB 3,030,000 458,000 44 There were no related parties’ sales transactions for the year ended September 30, 2015. For the year ended September 30, 2009, Kingtone Information, the VIE provided its self-owned office space at 3/F, Area A, Block A, No. 18 South Taibai Road, Xi’an 710065, People’s Republic of China to Xi’an Techteam Science and Technology Industry (Group) Co., Ltd. (the “Group Company”), which is controlled by Tao Li, the Company’s Chairman. The Group Company later leased these offices to China Green Agriculture, Inc. (“CGA”) for no consideration for an unspecified term. On September 30, 2010, CGA cancelled the lease agreement with the Group Company without penalty and signed a two year lease starting from July 1, 2010 directly with Kingtone Information. According to the new lease agreement, the monthly rent is approximately US$ 1,600 10,800 3,867 24,480 3,970 24,480 For the years ended September 30, 2015 2014 2013 US$(’000) US$(’000) US$(’000) Total rental income $ 44,852 $ 47,820 $ 44,467 The Company’s Beijing office is located in two Suites (2208 and 2209) at Building 16, An Hui Dong Li, Chaoyang District, Beijing. It covers a combined gross floor space of 184.8</t>
  </si>
  <si>
    <t>MAJOR CUSTOMERS AND VENDORS</t>
  </si>
  <si>
    <t>Segment Reporting [Abstract]</t>
  </si>
  <si>
    <t>Revenue By Major Customers By Reporting Segments [Text Block]</t>
  </si>
  <si>
    <t xml:space="preserve"> NOTE 16. MAJOR CUSTOMERS AND VENDORS One customer accounted for 65 77 88 43 23 Two vendors accounted for over 10</t>
  </si>
  <si>
    <t>COMMITMENTS AND CONTINGENCIES</t>
  </si>
  <si>
    <t>Commitments and Contingencies Disclosure [Abstract]</t>
  </si>
  <si>
    <t>Commitments and Contingencies Disclosure [Text Block]</t>
  </si>
  <si>
    <t xml:space="preserve"> NOTE 17. COMMITMENTS AND CONTINGENCIES The Company had one VIE as of September 30, 2015. In the opinion of the management, (i) the ownership structure of the Company and the VIE are in compliance with existing PRC laws and regulations; (ii) the contractual arrangements with the VIE and its shareholder are valid and binding, and will not result in any violation of PRC laws or regulations currently in effect; and (iii) the Company's business operation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VIE are found to be in violation of any existing or future PRC laws and regulations, the Company may be required to restructure its ownership structure and operations in the PRC to comply with the changing and new PRC laws and regulations and continue consolidation with its VIE. In 2009, each of our executive offers entered into a five-year employment agreement with Softech, our wholly-owned PRC subsidiary. In 2015, certain of our executive officers have renewed the employment agreement for 5 30 Name Title Annual Base Salary (in RMB with US$ equivalence) Term Peng Zhang Chief Executive Officer RMB 180,000 $ 28,285 Till 2019 Li Wu Chief Financial Officer RMB 132,000 $ 20,742 Till 2019 Wei Zhang Executive President RMB 120,000 $ 18,857 Till 2019 Xiang Bu Manager RMB 120,000 $ 18,857 Till 2019 Zhenyu Chen Manager RMB 120,000 $ 18,857 Till 2019 </t>
  </si>
  <si>
    <t>SHARE-BASED COMPENSATION</t>
  </si>
  <si>
    <t>Disclosure Of Compensation Related Costs, Share-Based Payments [Abstract]</t>
  </si>
  <si>
    <t>Disclosure Of Compensation Related Costs, Share-Based Payments [Text Block]</t>
  </si>
  <si>
    <t xml:space="preserve"> NOTE 18. SHARE-BASED COMPENSATION In order to attract and retain the best available personnel, provide additional incentives to employees, directors and consultants and promote the success of the Company's business, its board of directors and its shareholders approved and adopted an Omnibus Incentive Plan in April 2010 (the "2010 Plan"). Under the 2010 Plan, the Company may grant options or restricted award to its employees, directors and consultants to purchase an aggregate of no more than 1,500,000 All options granted under the 2010 Plan have a term of ten years from the option grant date and vest according to the terms and conditions set forth in each grant agreement. On May 14, 2010, the Company granted 180,000 4.00 Restricted stock granted under the 2010 Plan is subject to a different vesting period. On May 14, 2010, the Company granted 100,000 50,000 50,000 Since the officer resigned on May 31, 2011, the remaining 50,000 The Company did not grant any equity awards for the years ended September 30, 2015 and 2014. The Black-Scholes option pricing model was applied in determining the estimated fair value of the options granted to employees and non-employees. The model requires the input of highly subjective assumptions including the estimated expected stock price volatility, the expected price multiple at which employees are likely to exercise share options. For expected volatilities, the Company has made reference to the historical price volatilities of ordinary shares of several comparable companies in the same industry as the Company. The risk-free rate for periods within the contractual life of the option is based on the U.S. Treasury Bills yield in effect at the time of grant. The Company's management is ultimately responsible for the determination of the estimated fair value of its ordinary shares. May 14, Risk-free interest rates 1.63 % Expected term 0 years Expected volatility 90 % Expected dividend yield 0 % Fair value of underlying ordinary share (per share) (*) US$ 3.94 (* there was no trading on the grant date, this represented initial public offering close price) The Company recognized compensation expense for options granted as general and administrative expense on a straight-line basis for each separately vesting portion of the award (the graded vesting attribution method). The fair value of options on the grant date of May 14, 2010 was $ 1.89 2,000 2,000 The Company records share-based compensation expense for restricted shares granted to non-employees in exchange for services at fair value as of the grant date which was $ 3.94 0 0 0 Options Outstanding Options Exercisable Exercise Price Number Weighted Weighted Number Weighted $ 40.00 12,334 $ 18.9 4.62 12,334 $ 18.9 Options Number of Exercise Remaining Aggregated Outstanding as of October 1, 2014 12,334 $ 40.00 5.62 - Granted during the year - - - - Forfeited during the year - - - Outstanding as of September 30, 2015 12,334 $ 40.00 4.62 - </t>
  </si>
  <si>
    <t>STATUTORY RESERVES</t>
  </si>
  <si>
    <t>Statutory Reserves Disclosure [Abstract]</t>
  </si>
  <si>
    <t>Statutory Reserves Disclosure [Text Block]</t>
  </si>
  <si>
    <t xml:space="preserve"> NOTE 19. STATUTORY RESERVES Under PRC law, Softech and Kingtone Information are required to provide for certain statutory reserves, namely a general reserve, an enterprise expansion fund and a staff welfare and bonus fund. The entities are required to allocate at least 10 50 As of September 30, 2015 and 2014, the Company had appropriated nil respectively in its statutory reserves.</t>
  </si>
  <si>
    <t>ORDINARY SHARES</t>
  </si>
  <si>
    <t>Stockholders' Equity Note [Abstract]</t>
  </si>
  <si>
    <t>Stockholder Equity Note Disclosure [Text Block]</t>
  </si>
  <si>
    <t xml:space="preserve"> NOTE 20. ORDINARY SHARES The Company’s Memorandum and Articles of Association, as amended, authorized the Company to issue 100,000,000 0.001 10,000,000 4,000,000 4,000,000 4.00 16,000,000 1,496,000 50,000 50,000 1,405,000 Effective November 6, 2012, the Company undertook a combination, or reverse split of the ordinary shares issued by the Company at par value of $ 0.001 the Company shall issue one (1) ordinary share (each, "New Share," collectively "New Shares") for every ten (10) ordinary shares held by its members ("Old Shares") (the "Reverse Stock Split"). The par value of each New Share was $0.01, equal to the aggregate of the par value of ten Old Shares combined</t>
  </si>
  <si>
    <t>EARNINGS PER ORDINARY SHARE</t>
  </si>
  <si>
    <t>Earnings Per Share [Abstract]</t>
  </si>
  <si>
    <t>Earnings Per Share [Text Block]</t>
  </si>
  <si>
    <t xml:space="preserve"> NOTE 21. EARNINGS PER ORDINARY SHARE For the years ended September 30, 2015 2014 2013 Numerator used in basic net income per share: Net Income (loss) $ 1,027,000 $ (1,000) $ (5,133,000) Shares Weighted average number of ordinary shares outstanding 1,405,000 1,405,000 1,405,000 Weighted average number of ordinary shares outstanding used in computing diluted earnings per ordinary share 1,405,000 1,405,000 1,405,000 Loss per ordinary share- basic and diluted $ 0.73 $ (0.00) $ (3.65) As of September 30, 2015, the Company had zero restricted shares and 12,334 </t>
  </si>
  <si>
    <t>SUMMARY OF SIGNIFICANT ACCOUNTING POLICIES (Policies)</t>
  </si>
  <si>
    <t>Basis of Accounting, Policy [Policy Text Block]</t>
  </si>
  <si>
    <t xml:space="preserve"> (a) Basis of presentation The consolidated financial statements of the Company have been prepared in accordance with the accounting principles generally accepted in the United States of America (“U.S. GAAP”). The consolidated financial statements as of September 30, 2015 include the financial statements of Kingtone Wireless, its subsidiaries, and its VIE for which Kingtone Wireless is the primary beneficiary. All inter-company transactions and balances between Kingtone Wireless, its subsidiaries and its’ VIE are eliminated upon consolidation. In the opinion of management, all adjustments considered necessary for a fair presentation have been included, and such adjustments are of a normal recurring nature.</t>
  </si>
  <si>
    <t>Foreign Currency Transactions and Translations Policy [Policy Text Block]</t>
  </si>
  <si>
    <t xml:space="preserve"> (b) Foreign currency transaction The functional currency of the Company is United States dollars (“US$”), and the functional currency of Topsky is Singapore dollars (“SG$”). The functional currency of the Company’s PRC subsidiaries, Softech and Kingtone Information, is Renminbi (“RMB”), and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 For financial reporting purposes, the financial statements of the Company’s PRC subsidiaries which are prepared using RMB, are translated into Company’s reporting currency, the United States Dollar (“U.S. dollar”).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2015 2014 2013 RMB exchange rate at balance sheets dates 6.3638 6.1547 6.1439 Average RMB exchange rate for each period 6.1648 6.1425 6.2363 No representation is made that the RMB amounts could have been, or could be, converted into U.S. dollars at the rates used in translation. The source of the exchange rates is generated from OANDA (Forex Trading and Exchange Rates Services).</t>
  </si>
  <si>
    <t>Use of Estimates, Policy [Policy Text Block]</t>
  </si>
  <si>
    <t xml:space="preserve">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these estimates using the best information available at the time the estimates are made. Significant estimates and judgments made by the management include: (i) estimates of profits and losses on contracts in process; (ii) accrual of estimated liabilities; and (iii) contingencies and litigation. However actual results could differ from those estimates.</t>
  </si>
  <si>
    <t>Cash and Cash Equivalents, Policy [Policy Text Block]</t>
  </si>
  <si>
    <t xml:space="preserve"> d) Cash and cash equivalents Cash and cash equivalents represent cash on hand and deposits held with banks. The Company considers all highly liquid investments with original maturities of three months or less at the time of purchase to be cash equivalents.</t>
  </si>
  <si>
    <t>Trade and Other Accounts Receivable, Policy [Policy Text Block]</t>
  </si>
  <si>
    <t xml:space="preserve"> (e) Accounts and notes receivable Accounts and note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ed to its customers.</t>
  </si>
  <si>
    <t>Inventory, Policy [Policy Text Block]</t>
  </si>
  <si>
    <t xml:space="preserve"> (f) Inventories Inventories consist of raw materials, finished goods, and project-in-progress, which include direct labor, direct materials and overhead costs related to projects. Inventories are stated at lower of cost or market value. Cost is determined using first in first out method. Where there is evidence that the market value of inventories, in their disposal in the ordinary course of business, will be less than cost, whether due to physical deterioration, obsolescence, changes in price levels, or other causes, the carrying value of inventories will be written down.</t>
  </si>
  <si>
    <t>Property, Plant and Equipment, Policy [Policy Text Block]</t>
  </si>
  <si>
    <t xml:space="preserve"> (g) Property and equipment The Company states property and equipment at cost less accumulated depreciation. The Company computes depreciation using straight-line method over the estimated useful lives of the assets with 5 Useful Life Property and improvements 20-35 years Transportation equipment 5 years Office equipment 5 years Furniture 5 years Electronic equipment 3-5 years The Company eliminates the cost and related accumulated depreciation of assets sold or otherwise retired from the accounts and includes any gain or loss in the statement of income. The Company charges maintenance, repairs and minor renewals directly to expenses as incurred, and it capitalizes major additions and betterment to buildings and equipment.</t>
  </si>
  <si>
    <t>Impairment or Disposal of Long-Lived Assets, Policy [Policy Text Block]</t>
  </si>
  <si>
    <t xml:space="preserve"> (h) Impairment of long-lived assets The Company applies the Accounting Standards Codification (“ASC”) No. 360-10 “Property, plant and equipment”, ASC No. 36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and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in making whatever estimates, judgments and projections are considered necessary. No impairment of long-lived assets was recognized for the years ended September 30, 2015 and 2014, respectively.</t>
  </si>
  <si>
    <t>Statutory Surplus Reserve [Policy Text Block]</t>
  </si>
  <si>
    <t xml:space="preserve"> (i) Statutory surplus reserve The Company is required to set aside 10% of its income after income taxes prepared in accordance with PRC accounting regulations to the statutory surplus reserve until the balance reaches 50</t>
  </si>
  <si>
    <t>Revenue Recognition, Policy [Policy Text Block]</t>
  </si>
  <si>
    <t xml:space="preserve"> (j) Revenue recognition Revenues consist primarily of sales of wireless system software service solutions and other customized software contracts. The Company recognizes revenue when (1) pervasive evidence of an arrangement exists, (2) delivery has occurred and customer acceptance is reasonable assured (3) the fee is fixed or determinable, and (4) collectability is probable. Revenue recognition for multiple-element arrangements requires judgment to determine if multiple elements exist, whether elements can be accounted for as separate units of accounting, and if so, the fair value for each of the elements. Software updates are evaluated on a case-by-case basis to determine whether they meet the definition of an upgrade, which may require revenue to be deferred and recognized when the upgrade is delivered. If it is determined that implied post-contract customer support (“PCS”) is being provided, revenue from the arrangement is deferred and recognized over the implied PCS term. If updates are determined to not meet the definition of an upgrade, revenue is generally recognized as products are shipped or made available. Company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For software elements, we follow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 If an arrangement contains multiple elements and does not qualify for separate accounting for the product and service transactions, then new software licenses revenues and/or hardware systems products revenues, including the costs of hardware systems products, are generally recognized together with the services based on contract accounting using either the percentage-of-completion or completed-contract method. The percentage-of-completion method should be used when we have the ability to make reasonably dependable estimates of total contract revenues, total contract costs and the extent of progress toward completion of the contract. If a contract is accounted for using the percentage-of-completion method, costs are recognized in proportion to the amount of revenue recognized, such that a constant gross margin percentage is recognized during the life of the contract. We apply the percentage-of-completion method of contract accounting and utilize labor hours to measures progress toward completion of the installation effort. If reliable estimates of the extent of progress toward completion of a contract, contract revenues or contract costs cannot be made, the completed-contract method of contract accounting should be used. If the completed-contract method of accounting is used, costs are accumulated on the balance sheet and recognized when the contact is complete and the associated revenue recognized. Contract accounting is applied to any bundled software, hardware systems and services arrangements that include milestones or customer specific acceptance criteria that may affect collection of the software or hardware systems product fees. For the purposes of revenue classification of the elements that are accounted for as a single unit of accounting, we allocate revenues to software or hardware systems product or services based on a rational and consistent methodology utilizing our best estimate of the relative selling price of such elements. Provided unapproved change orders or claims occur in the future, in accounting for contracts, the Company follows ASC No. 605-35. The Company will recognize as revenues costs associated with unapproved change orders or claims to the extent it is probable that such claims and change orders will result in additional contract revenue, and the amount of such additional revenue can be reliably estimated. Contract losses are provided for in their entirety in the period that they become known, without regard to the percentage-of-completion. However, the Company has not experienced significant unapproved change orders in the past. The software contracts generally provide for post-contract customer support (“PCS”) for a period of one year from delivery of the software. The value of PCS revenue is not separately reported and is accounted for as part of the entire fee under the contract accounting methods described above since the PCS meets the criteria specified in ASC No. 985-605-25-71 as follows: 1. PCS is included in the total contract price; 2. PCS is for one year or less; 3. estimated costs are insignificant; 4. upgrades and enhancements during the PCS term have historically been and are expected to continue to be minimal and infrequent; and 5. the contract does not include any service elements that are accounted for separately. All other services are provided under separate agreements and fee arrangements and the related revenue is recognized over the period the services are provided. The Company presents all sales revenue net of a value-added tax (“VAT”). The Company recognizes revenue using the fair value of the wireless system software service solutions and other customized software by reference to the retail market price of the wireless system software service solutions and other customized software. These revenues are recorded as “Software Revenue”. </t>
  </si>
  <si>
    <t>Cost of Sales, Policy [Policy Text Block]</t>
  </si>
  <si>
    <t xml:space="preserve"> When the criteria for revenue recognition have been met, costs incurred are recognized as cost of sales. Cost of sales (exclusive of depreciation and amortization) primarily includes the cost of the hardware purchased from the third parties, the labor costs of those responsible for the software development and project implementation and the applicable share of overhead expense directly related to the execution of services and delivery of projects. The Company's PRC subsidiary and VIE are subject to business tax on revenues related to certain types of services at various rates. Business tax on revenues earned from provision of services to customers is recorded as an additional item to cost of sales in the same period in which the related revenue is recognized. The Company is responsible for the cost of providing a warranty. In the past warranty costs have been insignificant.</t>
  </si>
  <si>
    <t>Research and Development Expense, Policy [Policy Text Block]</t>
  </si>
  <si>
    <t xml:space="preserve"> (l) Research and development costs Research and development costs include salaries, consultant fees, supplies and materials, as well as costs related to other overhead expenses such as depreciation, facilities, utilities and other R&amp;D departmental expenses. Research and development costs are expensed as incurred in performing research and development activities in accordance with ASC No. 730-10-5, Accounting for Research and Development Costs .</t>
  </si>
  <si>
    <t>Advertising Costs, Policy [Policy Text Block]</t>
  </si>
  <si>
    <t xml:space="preserve"> (m) Advertising expenses Advertising expenses, which generally represent the cost of promotions to create or stimulate a positive image of the Company or a desire to buy the Company’s products and services, are expensed as incurred. The Company incurred no advertising expenses in each of the periods presented.</t>
  </si>
  <si>
    <t>Share-based Compensation, Option and Incentive Plans Policy [Policy Text Block]</t>
  </si>
  <si>
    <t xml:space="preserve"> (n) Share-based compensation Share options granted to employees and independent directors are accounted for under ASC 718, " Share-Based Payment Restricted stock units (RSUs) are measured based on the fair market values of the underlying stock on the dates of grant. Shares are issued on the vesting dates net of the statutory withholding requirements to be paid by the Company on behalf of its employees. As a result, the actual number of shares issued will be fewer than the actual number of RSUs outstanding. Also, the Company recognizes stock-based compensation using the graded vesting attribution method. The Company records share-based compensation expense for awards granted to non-employees in exchange for services at fair value in accordance with the provisions of ASC 505-50, "Equity based " payment to non-employees. For the awards granted to non-employees, the Company will record compensation expenses equal to the fair value of the share options at the measurement date, which is determined to be the earlier of the performance commitment date or the service completion date.</t>
  </si>
  <si>
    <t>Taxation Policy [ Policy Text Block]</t>
  </si>
  <si>
    <t xml:space="preserve"> (o) Taxation a) Income tax i). The Company is incorporated in the BVI. Under the current law of the BVI, the Company is not subject to tax on income or capital gains. Additionally, upon payments of dividends by the Company to its shareholders, no BVI withholding tax will be imposed. ii). Topsky was incorporated in Singapore and does not conduct any substantial operations of its own. No provision for Singapore profits tax has been made in the financial statements as Topsky has no assessable profits for the years ended September 30, 2015, 2014 and 2013. Additionally, upon payments of dividends by Topsky to its shareholders, no Singapore withholding tax will be imposed. iii). The Company’s PRC subsidiary and VIE, being incorporated in the PRC, are governed by the income tax law of the PRC and is subject to PRC enterprise income tax (“EIT”). Effective from January 1, 2008, the EIT rate of PRC reduced from 33% of to 25%, and applies to both domestic and foreign invested enterprises. According to a filing document from Xi’an State Tax authorities of the High-technology zone, Kingtone Information was granted a reduced income tax rate of 15% from January 1, 2008 on the basis of being a high-tech company. For the years ended September 30, 2015 2014 2013 PRC federal statutory tax rate 15 % 25 % 25 % Income (Loss) before tax (1,027 ) (40 ) (5,133 ) NOL carrying forward 1,027 40 (5,133 ) Computed expected income tax expense - - - Non-deductible expenses - - - Effect of tax holidays - - - Income tax expenses - - - The tax authority of the PRC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 b) Value-added tax and business tax PRC Value-added Tax The Company’s products are only sold in the PRC and therefore are generally subject to a Chinese VAT at a rate of 17%. The VAT may be offset by VAT the Company pays on raw materials and other materials included in the cost of producing its finished products. Revenues derive from any exclusive service projects are subject to a Chinese VAT at a rate of 6%, under a reform program to replace the business tax with VAT in the PRC. This is in parallel to the 17% VAT aforementioned. Furthermore, in either scenario, accrued VAT payables are subject to a 10%-13% surtax, which includes urban maintenance and construction taxes and additional education fees. PRC Business Tax Revenues from services provided by Kingtone Information are subject to a PRC business tax of 5% for rental revenue and 5% for wireless system solution, with a surtax of 10% - 13%. Kingtone Information pays business tax on gross revenues. c) Deferred tax Deferred tax assets and liabilities are recognized for the future tax consequences attributable to differences between the financial statement carrying amounts of existing assets and liabilities and their respective tax bases and any operating loss and tax credit carry forwards. Deferred tax assets and liabilities are measured using enacted tax rates expected to apply to taxable income in the years in which those temporary differences are expected to be recovered or settled. A valuation allowance is provided to reduce the amount of deferred tax asset if it is considered more likely than not that some portion, or all, of the deferred tax assets will not be realized. The effect on deferred tax assets and liabilities of a change in tax rates is recognized in income in the period that includes the enactment date. d) Uncertain tax positions The Company adopted ASC No. 740-10 Income Taxes</t>
  </si>
  <si>
    <t>Comprehensive Income, Policy [Policy Text Block]</t>
  </si>
  <si>
    <t xml:space="preserve"> (p) Comprehensive income (loss) Accumulated other comprehensive income (loss), as presented on the accompanying consolidated balance sheets are the cumulative foreign currency translation adjustments.</t>
  </si>
  <si>
    <t>Commitments and Contingencies, Policy [Policy Text Block]</t>
  </si>
  <si>
    <t xml:space="preserve"> q) Commitments and contingencies In the normal course of business, the Company is subject to loss contingencies, such as legal proceedings and claims arising out of its business, that cover a wide range of matters, including, among others, government investigations, product and environmental liability, and tax matters. In accordance with ASC No. 450-10, Accounting for Contingencies</t>
  </si>
  <si>
    <t>Fair Value Measurement, Policy [Policy Text Block]</t>
  </si>
  <si>
    <t xml:space="preserve"> (r) Fair value measurements The Company adopted ASC No. 820, Fair Value Measurements and Disclosures ASC No. 820-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No. 820-1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No. 820-10 establishes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amounts of cash and cash equivalents, accounts receivable from third and related parties, amounts due from and due to related parties, accounts payable and other payables approximate their fair values due to their short term nature and are classified as Level 1 on a recurring basis. There are no financial assets and liabilities that were accounted for at fair value on a nonrecurring basis as of December 31, 2015 and 2014</t>
  </si>
  <si>
    <t>Segment Reporting, Policy [Policy Text Block]</t>
  </si>
  <si>
    <t xml:space="preserve"> (s) Segment reporting The Company follows ASC No. 280, Segment Reporting</t>
  </si>
  <si>
    <t>Concentration Risk, Credit Risk, Policy [Policy Text Block]</t>
  </si>
  <si>
    <t xml:space="preserve"> Credit risk Financial instruments For the years ended September 30, 2015 2014 Financial institutions located in the PRC $ 1,652,507 $ 2,553,207 Financial institutions located in Singapore 1,090,892 1,608,556 $ 2,743,399 $ 4,161,763 Financial instruments that potentially expose the Company to concentrations of credit risk consist primarily of cash, cash equivalents, accounts receivable, other receivables and amounts due from related parties. As of September 30, 2015 and September 30, 2014, US$ 1,652,507 2,553,207 2.7 1,090,892 1,608,556 517,664 The Company conducts credit evaluations of customers and generally does not require collateral or other security from its customers. The Company establishes an allowance for doubtful accounts primarily based upon the aging of the receivables and factors surrounding the credit risk of specific customers. Business, political and economic risks The Company participates in a relatively young and dynamic industry that is heavily reliant and also susceptible to complementary and/or competitive technological advancements. The Company believes that changes in any of the following areas could have a material adverse effect on the Company's future financial position, result of operations or cash flows: (i) Business Risk. Third parties may develop technological or business model innovations that address content delivery requirements in a manner that is, or is perceived to be, equivalent or superior to the Company's services. If competitors introduce new products or services that compete with, or surpass the quality, price or performance of the Company's services, the Company may be unable to renew its agreements with existing customers or attract new customers at the prices and levels that allow the Company to generate reasonable rates of return on its investment. (ii) Political, economic and social uncertainties. The Company'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iii) Regulatory restrictions. The applicable PRC laws, rules and regulations currently prohibit foreign ownership of companies that provide content and application delivery services. Accordingly, the Company's subsidiary, Softech is currently ineligible to apply for the required licenses for providing content and application delivery services in China. As a result, the Company operates its business in the PRC through its VIE, which holds the licenses and permits that are required to provide content and application delivery services in the PRC. The PRC Government may also choose at any time to block access to the Company's customers' content which could also materially impact the Company's ability to generate revenue. Foreign currency risk A majority of the Company’s sales and expenses transactions and a significant portion of the Company’s assets and liabilities are denominated in Renminbi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any other China foreign exchange regulatory body which require certain supporting documentation in order to affect the remittance. From July 21, 2005, the RMB is permitted to fluctuate within a narrow and managed band against a basket of certain foreign currencies. While the international reaction to the appreciation of the RMB has generally been positive, there remains significant international pressure on the PRC Government to adopt an even more flexible currency policy, which could result in a further and potentially more significant appreciation of the RMB against the US$.</t>
  </si>
  <si>
    <t>Earnings Per Share, Policy [Policy Text Block]</t>
  </si>
  <si>
    <t xml:space="preserve"> (u) Earnings per share (“EPS”) EPS is calculated in according with ASC No. 260, Earning per share</t>
  </si>
  <si>
    <t>New Accounting Pronouncements, Policy [Policy Text Block]</t>
  </si>
  <si>
    <t xml:space="preserve"> (v) Recently issued accounting standards In August 2014, the FASB issued ASU 2014-15, Presentation of Financial StatementsGoing Concern (Subtopic 205-40) In January 2015, the FASB issued Accounting Standards Update No. 2015-01, Income Statement  Extraordinary and Unusual items (Subtopic 225-20), Simplifying Income Statement Presentation by Eliminating the Concept of Extraordinary Items (ASU 2015-01) In February 2015, the FASB issued ASU No. 2015-02, Consolidation (Topic 810): Amendments to the Consolidation Analysis In August 2015, the FASB issued ASU No. 2015-14, Revenue from Contracts with Customers (Topic 606): Deferral of the Effective Date In September 2015, the FASB issued ASU No. 2015-16, Business Combinations (Topic 805)</t>
  </si>
  <si>
    <t>SUMMARY OF SIGNIFICANT ACCOUNTING POLICIES (Tables)</t>
  </si>
  <si>
    <t>Schedule Of Foreign Currency Exchange Rates Used [Table Text Block]</t>
  </si>
  <si>
    <t xml:space="preserve"> The exchange rates applied are as follows: 2015 2014 2013 RMB exchange rate at balance sheets dates 6.3638 6.1547 6.1439 Average RMB exchange rate for each period 6.1648 6.1425 6.2363 No representation is made that the RMB amounts could have been, or could be, converted into U.S. dollars at the rates used in translation. The source of the exchange rates is generated from OANDA (Forex Trading and Exchange Rates Services).</t>
  </si>
  <si>
    <t>Property Plant and Equipment Estimated Useful Life [Table Text Block]</t>
  </si>
  <si>
    <t xml:space="preserve"> Useful Life Property and improvements 20-35 years Transportation equipment 5 years Office equipment 5 years Furniture 5 years Electronic equipment 3-5 years </t>
  </si>
  <si>
    <t>Schedule of Effective Income Tax Rate Reconciliation [Table Text Block]</t>
  </si>
  <si>
    <t xml:space="preserve"> For the years ended September 30, 2015 2014 2013 PRC federal statutory tax rate 15 % 25 % 25 % Income (Loss) before tax (1,027) (1) (5,133) NOL carrying forward 1,027 1 (5,133) Computed expected income tax expense - - - Non-deductible expenses - - - Effect of tax holidays - - - Income tax expenses - - - </t>
  </si>
  <si>
    <t>Schedules of Concentration of Risk, by Risk Factor [Table Text Block]</t>
  </si>
  <si>
    <t xml:space="preserve"> Credit risk Credit risk Financial instruments For the years ended September 30, 2015 2014 Financial institutions located in the PRC $ 1,652,507 $ 2,553,207 Financial institutions located in Singapore 1,090,892 1,608,556 $ 2,743,399 $ 4,161,763 </t>
  </si>
  <si>
    <t>VARIABLE INTEREST ENTITIES (Tables)</t>
  </si>
  <si>
    <t>Schedule of Variable Interest Entities [Table Text Block]</t>
  </si>
  <si>
    <t xml:space="preserve"> The following financial statement amounts and balances of the VIE were included in the accompanying consolidated financial statements as of and for the years ended September 30: As of September 30, 2015 2014 US$(’000) US$(’000) ASSETS Current assets Cash and cash equivalents $ 1,653 $ 2,556 Accounts and notes receivable, net of allowance 4,426 4,810 Unbilled revenue - 4,975 Amounts due from related companies 5,739 2,216 Inventories 166 2,142 Other receivables and prepayments 152 1,084 Total Current Assets 12,136 17,783 Non-current assets Property and equipment, net 11,895 12,890 Intangible assets 571 611 Total Assets $ 24,602 $ 31,284 LIABILITIES Current liabilities Accounts payable $ 2,067 $ 1,867 Advances from customers 392 8,365 Other payables and accruals 56 14,347 Taxes payable 1,551 1,273 Amounts due to related party - 2 Dividend payable 812 840 Total Current Liabilities 4,877 26,694 Total Liabilities $ 4,877 $ 26,694 For the years ended September 30, 2015 2014 2013 US$(’000) US$(’000) US$(’000) Revenue $ 8,819 $ 6,186 $ 11,562 Net Income (loss) $ 1,527 $ 505 $ (7,572) </t>
  </si>
  <si>
    <t>ACCOUNTS AND NOTES RECEIVABLE, NET (Tables)</t>
  </si>
  <si>
    <t>Schedule of Accounts, Notes, Loans and Financing Receivable [Table Text Block]</t>
  </si>
  <si>
    <t xml:space="preserve"> Accounts and notes receivable and allowance for doubtful accounts consisted of the following: As of September 30, 2015 As of September 30, 2014 US$(’000) US$(’000) Accounts receivable $ 4,707 $ 5,205 Less: allowance for doubtful accounts (369) (395) Accounts receivable, net 4,338 4,810 Notes receivable 90 - Total accounts and notes receivable $ 4,428 $ 4,810 </t>
  </si>
  <si>
    <t>Schedule Of Allowance For Doubtful Accounts Receivable [Table Text Block]</t>
  </si>
  <si>
    <t xml:space="preserve"> An analysis of allowance for the doubtful accounts is as follows: As of September 30, 2015 As of September 30, 2014 US$(’000) US$(’000) Balance at the beginning of the year $ (395) $ (527) Bad debt expense 26 - Write offs - 132 Balance at the end of the year $ (369) $ (395) </t>
  </si>
  <si>
    <t>INVENTORIES (Tables)</t>
  </si>
  <si>
    <t>Schedule of Inventory, Current [Table Text Block]</t>
  </si>
  <si>
    <t xml:space="preserve"> Inventories consisted of the following: As of September 30, 2015 As of September 30, 2014 US$(’000) US$(’000) Raw material $ - $ 4 Finished goods 72 1,343 Project-in-progress 94 795 Total $ 166 $ 2,142 </t>
  </si>
  <si>
    <t>OTHER RECEIVABLES AND PREPAYMENTS (Tables)</t>
  </si>
  <si>
    <t>Schedule of Other Current Assets [Table Text Block]</t>
  </si>
  <si>
    <t xml:space="preserve"> Other receivables and prepayments consisted of the following: As of September 30, 2015 As of September 30, 2014 US$(’000) US$(’000) Advances to employees $ 16 $ 665 Deposits on projects 20 148 Prepayment to suppliers 69 271 Others 47 - Total $ 152 $ 1,084 </t>
  </si>
  <si>
    <t>AMOUNTS DUE FROM RELATED COMPANIES (Tables)</t>
  </si>
  <si>
    <t>Schedule of Related Party Transactions [Table Text Block]</t>
  </si>
  <si>
    <t xml:space="preserve"> Amounts due from related companies consisted of the following: As of September 30, 2015 As of September 30, 2014 US$(’000) US$(’000) Xi'an Hu County Yuxing Agriculture Technology Development Co., Ltd $ - $ 166 Shaanxi Tech Team Jinong Humid Acid Product Co., Ltd 47 84 Xi'an Tech Team Investment Holdings (Group) Co., Ltd. 1,200 197 Xi’an Xinrong Engineering and Industry (Group) Co., Ltd 4,492 1,769 Total $ 5,739 $ 2,216 </t>
  </si>
  <si>
    <t>PROPERTY AND EQUIPMENT, NET (Tables)</t>
  </si>
  <si>
    <t>Property, Plant and Equipment [Table Text Block]</t>
  </si>
  <si>
    <t xml:space="preserve"> Property and equipment consisted of the following: As of September 30, 2015 As of September 30, 2014 US$(’000) US$(’000) Buildings and improvements $ 14,888 $ 15,393 Vehicles 335 333 Other equipment and devices 348 376 Total property and equipment 15,571 16,102 Less: accumulated depreciation (3,676) (3,212) Property and equipment, net $ 11,895 $ 12,890 </t>
  </si>
  <si>
    <t>INTANGIBLE ASSETS, NET (Tables)</t>
  </si>
  <si>
    <t>Schedule of Finite-Lived Intangible Assets [Table Text Block]</t>
  </si>
  <si>
    <t xml:space="preserve"> The intangible assets consisted of the following: As of September 30, 2015 As of September 30, 2014 US$(’000) US$(’000) Land-use rights $ 666 $ 689 Less: accumulated amortization (95) (78) Intangible assets, net $ 571 $ 611 </t>
  </si>
  <si>
    <t>Schedule of Finite-Lived Intangible Assets, Future Amortization Expense [Table Text Block]</t>
  </si>
  <si>
    <t xml:space="preserve"> Estimated amortization expense relating to the existing intangible assets for the aggregated and each of the next five years and thereafter are as follows: For the years ended US$ (‘000) September 30, 2016 $ 20 September 30, 2017 20 September 30, 2018 20 September 30, 2019 20 September 30, 2020 20 Thereafter 471 Total $ 571 </t>
  </si>
  <si>
    <t>ACCOUNTS PAYABLE (Tables)</t>
  </si>
  <si>
    <t>Schedule Of Accounts Payable [Table Text Block]</t>
  </si>
  <si>
    <t xml:space="preserve"> Accounts payable consisted of the following: As of September 30, 2015 As of September 30, 2014 US$(’000) US$(’000) Payable to third-party suppliers $ 2,067 $ 1,867 $ 2,067 $ 1,867 </t>
  </si>
  <si>
    <t>ADVANCE FROM CUSTOMERS (Tables)</t>
  </si>
  <si>
    <t>Other Liabilities Disclosure [Abstract]</t>
  </si>
  <si>
    <t>Schedule Of Advance From Customers [Table Text Block]</t>
  </si>
  <si>
    <t xml:space="preserve"> Advance from customers consisted of the following: As of September 30, 2015 As of September 30, 2014 US$(’000) US$(’000) Advance from third-party customers $ 392 $ 8,365 $ 392 $ 8,365 </t>
  </si>
  <si>
    <t>OTHER PAYABLES AND ACCRUALS (Tables)</t>
  </si>
  <si>
    <t>Schedule Of Other Payables and Accruals [Table Text Block]</t>
  </si>
  <si>
    <t xml:space="preserve"> Other payables and accruals consisted of the following: As of September 30, 2015 As of September 30, 2014 US$(’000) US$(’000) Accrued employee benefits $ 53 $ 63 Other payables 102 108 Total $ 155 $ 171 </t>
  </si>
  <si>
    <t>TAXES PAYABLE (Tables)</t>
  </si>
  <si>
    <t>Tabular Disclosure Of Taxes Payable During Period [Table Text Block]</t>
  </si>
  <si>
    <t xml:space="preserve"> Taxes payable consisted of the following: As of September 30, 2015 As of September 30, 2014 US$(’000) US$(’000) Enterprise income tax payable $ 437 $ 493 Individual income tax 511 540 Other taxes payable 603 240 Total $ 1,551 $ 1,273 </t>
  </si>
  <si>
    <t>DIVIDEND PAYABLE (Tables)</t>
  </si>
  <si>
    <t>Schedule of Dividends Payable [Table Text Block]</t>
  </si>
  <si>
    <t xml:space="preserve"> As of September 30, 2015 As of September 30, 2014 US$(’000) US$(’000) Dividend due to shareholders $ 812 $ 840 $ 812 $ 840 </t>
  </si>
  <si>
    <t>RELATED PARTY TRANSACTIONS (Tables)</t>
  </si>
  <si>
    <t>Schedule Of Related Party Transactions Values [Table Text Block]</t>
  </si>
  <si>
    <t xml:space="preserve"> 1. Sales to related parties: For the years ended September 30, 2015 2014 2013 US$(’000) US$(’000) US$(’000) Xi’an Hu County Yuxing Agriculture Technology Development Co., Ltd $ - $ - $ 191 Shaanxi Tech Team Jinong Humic Acid Product Co., Ltd - - 1 Total $ - $ - $ 192 </t>
  </si>
  <si>
    <t>Schedule Of Related Party Transactions Office Rental Income [Table Text Block]</t>
  </si>
  <si>
    <t xml:space="preserve"> 2. Office Rental For the years ended September 30, 2015 2014 2013 US$(’000) US$(’000) US$(’000) Total rental income $ 44,852 $ 47,820 $ 44,467 </t>
  </si>
  <si>
    <t>COMMITMENTS AND CONTINGENCIES (Tables)</t>
  </si>
  <si>
    <t>Schedule Of Employee Commitments [Table Text Block]</t>
  </si>
  <si>
    <t xml:space="preserve"> The details of the term and annual salary of our executive officers are as below: Name Title Annual Base Salary (in RMB with US$ equivalence) Term Peng Zhang Chief Executive Officer RMB 180,000 $ 28,285 Till 2019 Li Wu Chief Financial Officer RMB 132,000 $ 20,742 Till 2019 Wei Zhang Executive President RMB 120,000 $ 18,857 Till 2019 Xiang Bu Manager RMB 120,000 $ 18,857 Till 2019 Zhenyu Chen Manager RMB 120,000 $ 18,857 Till 2019 </t>
  </si>
  <si>
    <t>SHARE-BASED COMPENSATION (Tables)</t>
  </si>
  <si>
    <t>Schedule of Share-based Payment Award, Stock Options, Valuation Assumptions [Table Text Block]</t>
  </si>
  <si>
    <t xml:space="preserve"> The Company calculated the estimated fair value of the options on the grant date (May 14, 2010) with the following assumptions: May 14, Risk-free interest rates 1.63 % Expected term 0 years Expected volatility 90 % Expected dividend yield 0 % Fair value of underlying ordinary share (per share) (*) US$ 3.94 (* there was no trading on the grant date, this represented initial public offering close price)</t>
  </si>
  <si>
    <t>Schedule of Share-based Compensation, Activity [Table Text Block]</t>
  </si>
  <si>
    <t xml:space="preserve"> The following table summarizes outstanding options as of September 30, 2015, related weighted average fair value and life information, options outstanding for all periods have been retroactively restated to reflect the 1-for-10 reverse stock split effected on November 6, 2012: Options Outstanding Options Exercisable Exercise Price Number Weighted Weighted Number Weighted $ 40.00 12,334 $ 18.9 4.62 12,334 $ 18.9 </t>
  </si>
  <si>
    <t>Schedule of Share-based Compensation, Stock Options, Activity [Table Text Block]</t>
  </si>
  <si>
    <t xml:space="preserve"> A summary of option activity under the employee share option plan as of September 30, 2015 and changes during the year then ended is presented as follows: Options Number of Exercise Remaining Aggregated Outstanding as of October 1, 2014 12,334 $ 40.00 5.62 - Granted during the year - - - - Forfeited during the year - - - Outstanding as of September 30, 2015 12,334 $ 40.00 4.62 - </t>
  </si>
  <si>
    <t>EARNINGS PER ORDINARY SHARE (Tables)</t>
  </si>
  <si>
    <t>Schedule of Earnings Per Share, Basic and Diluted [Table Text Block]</t>
  </si>
  <si>
    <t xml:space="preserve"> For the years ended September 30, 2015 2014 2013 Numerator used in basic net income per share: Net Income (loss) $ 1,027,000 $ (1,000) $ (5,133,000) Shares Weighted average number of ordinary shares outstanding 1,405,000 1,405,000 1,405,000 Weighted average number of ordinary shares outstanding used in computing diluted earnings per ordinary share 1,405,000 1,405,000 1,405,000 Loss per ordinary share- basic and diluted $ 0.73 $ (0.00) $ (3.65) </t>
  </si>
  <si>
    <t>ORGANIZATION AND PRINCIPAL ACTIVITIES (Details Textual) - USD ($) $ / shares in Units, $ in Millions</t>
  </si>
  <si>
    <t>May. 14, 2010</t>
  </si>
  <si>
    <t>Nov. 06, 2012</t>
  </si>
  <si>
    <t>Organization And Principal Activities [Line Items]</t>
  </si>
  <si>
    <t>Issuance of ordinary shares in form of American Depositary Shares (in shares)</t>
  </si>
  <si>
    <t>Stock Issued During Period, Value, Issued for Cash</t>
  </si>
  <si>
    <t>Entity Incorporation, Date Of Incorporation</t>
  </si>
  <si>
    <t>Oct. 27,
		2009</t>
  </si>
  <si>
    <t>Entity Incorporation, State Country Name</t>
  </si>
  <si>
    <t>British Virgin Islands</t>
  </si>
  <si>
    <t>Stockholders' Equity, Reverse Stock Split</t>
  </si>
  <si>
    <t>1-for-10</t>
  </si>
  <si>
    <t>Common Stock, Shares, Issued</t>
  </si>
  <si>
    <t>Common Stock, Shares, Outstanding</t>
  </si>
  <si>
    <t>American Depositary Shares [Member]</t>
  </si>
  <si>
    <t>Shares Issued, Price Per Share</t>
  </si>
  <si>
    <t>Before Reverse Stock Split [Member]</t>
  </si>
  <si>
    <t>After Reverse Stock Split [Member]</t>
  </si>
  <si>
    <t>SUMMARY OF SIGNIFICANT ACCOUNTING POLICIES (Details)</t>
  </si>
  <si>
    <t>Balance Sheets Dates [Member]</t>
  </si>
  <si>
    <t>Exchange Rates [Line Items]</t>
  </si>
  <si>
    <t>Foreign Currency Exchange Rate, Translation</t>
  </si>
  <si>
    <t>Average For Period [Member]</t>
  </si>
  <si>
    <t>SUMMARY OF SIGNIFICANT ACCOUNTING POLICIES (Details 1)</t>
  </si>
  <si>
    <t>Transportation Equipment [Member]</t>
  </si>
  <si>
    <t>Property, Plant and Equipment [Line Items]</t>
  </si>
  <si>
    <t>Property, Plant and Equipment, Estimated Useful Lives</t>
  </si>
  <si>
    <t>Office Equipment [Member]</t>
  </si>
  <si>
    <t>Furniture [Member]</t>
  </si>
  <si>
    <t>Maximum [Member] | Property and Improvements [Member]</t>
  </si>
  <si>
    <t>Maximum [Member] | Electronic Equipment [Member]</t>
  </si>
  <si>
    <t>Minimum [Member] | Property and Improvements [Member]</t>
  </si>
  <si>
    <t>Minimum [Member] | Electronic Equipment [Member]</t>
  </si>
  <si>
    <t>SUMMARY OF SIGNIFICANT ACCOUNTING POLICIES (Details 2) - USD ($) $ in Thousands</t>
  </si>
  <si>
    <t>Income Tax Authority [Line Items]</t>
  </si>
  <si>
    <t>PRC federal statutory tax rate</t>
  </si>
  <si>
    <t>15.00%</t>
  </si>
  <si>
    <t>25.00%</t>
  </si>
  <si>
    <t>Income (Loss) before tax</t>
  </si>
  <si>
    <t>NOL carrying forward</t>
  </si>
  <si>
    <t>Computed expected income tax expense</t>
  </si>
  <si>
    <t>Non-deductible expenses</t>
  </si>
  <si>
    <t>Effect of tax holidays</t>
  </si>
  <si>
    <t>SUMMARY OF SIGNIFICANT ACCOUNTING POLICIES (Details 3) - USD ($)</t>
  </si>
  <si>
    <t>Capital Requirements on Foreign Financial Institutions [Line Items]</t>
  </si>
  <si>
    <t>Foreign Financial Institutions, Actual Deposits</t>
  </si>
  <si>
    <t>Singapore [Member]</t>
  </si>
  <si>
    <t>PRC [Member]</t>
  </si>
  <si>
    <t>SUMMARY OF SIGNIFICANT ACCOUNTING POLICIES (Details Textual) - USD ($)</t>
  </si>
  <si>
    <t>1 Months Ended</t>
  </si>
  <si>
    <t>Dec. 31, 2008</t>
  </si>
  <si>
    <t>Jan. 31, 2008</t>
  </si>
  <si>
    <t>Dec. 31, 2007</t>
  </si>
  <si>
    <t>Significant Accounting Policies [Line Items]</t>
  </si>
  <si>
    <t>Property, Plant and Equipment, Salvage Value, Percentage</t>
  </si>
  <si>
    <t>5.00%</t>
  </si>
  <si>
    <t>Percentage Of Discontinue Allocations Of General Reserve On Registered Capital</t>
  </si>
  <si>
    <t>50.00%</t>
  </si>
  <si>
    <t>Income Tax Rate Reduced</t>
  </si>
  <si>
    <t>Value Added Tax Rate</t>
  </si>
  <si>
    <t>17.00%</t>
  </si>
  <si>
    <t>Tax Paid In Kind Of Rental Revenue</t>
  </si>
  <si>
    <t>Tax Paid In Kind Of Wireless System Solution</t>
  </si>
  <si>
    <t>Enterprise Income Tax Rate Percentage</t>
  </si>
  <si>
    <t>33.00%</t>
  </si>
  <si>
    <t>Repayments of Related Party Debt</t>
  </si>
  <si>
    <t>Other General and Administrative Expense</t>
  </si>
  <si>
    <t>Chinese Business Value Added Tax Rate</t>
  </si>
  <si>
    <t>6.00%</t>
  </si>
  <si>
    <t>Xi [Member]</t>
  </si>
  <si>
    <t>Maximum [Member]</t>
  </si>
  <si>
    <t>Accrued Value Added Tax Payable</t>
  </si>
  <si>
    <t>13.00%</t>
  </si>
  <si>
    <t>Tax Paid In Kind Of Surtax</t>
  </si>
  <si>
    <t>Minimum [Member]</t>
  </si>
  <si>
    <t>10.00%</t>
  </si>
  <si>
    <t>CHINA</t>
  </si>
  <si>
    <t>SINGAPORE</t>
  </si>
  <si>
    <t>VARIABLE INTEREST ENTITIES (Details) - USD ($) $ in Thousands</t>
  </si>
  <si>
    <t>Sep. 30, 2012</t>
  </si>
  <si>
    <t>Amounts due from related companies</t>
  </si>
  <si>
    <t>Property and equipment, net</t>
  </si>
  <si>
    <t>Intangible assets</t>
  </si>
  <si>
    <t>Revenue</t>
  </si>
  <si>
    <t>Net Income/(loss)</t>
  </si>
  <si>
    <t>Variable Interest Entity, Primary Beneficiary [Member]</t>
  </si>
  <si>
    <t>Amounts due to related party</t>
  </si>
  <si>
    <t>Total Liabilities</t>
  </si>
  <si>
    <t>VARIABLE INTEREST ENTITIES (Details Textual)</t>
  </si>
  <si>
    <t>Oct. 27, 2009</t>
  </si>
  <si>
    <t>Various Interest Entities [Line Items]</t>
  </si>
  <si>
    <t>Variable Interest Entity, Qualitative or Quantitative Information, Ownership Percentage</t>
  </si>
  <si>
    <t>ACCOUNTS AND NOTES RECEIVABLE, NET (Details) - USD ($) $ in Thousands</t>
  </si>
  <si>
    <t>Accounts, Notes, Loans and Financing Receivable [Line Items]</t>
  </si>
  <si>
    <t>Accounts receivable</t>
  </si>
  <si>
    <t>Less: allowance for doubtful accounts</t>
  </si>
  <si>
    <t>Accounts receivable, net</t>
  </si>
  <si>
    <t>Notes receivable</t>
  </si>
  <si>
    <t>Total accounts and notes receivable</t>
  </si>
  <si>
    <t>ACCOUNTS AND NOTES RECEIVABLE, NET (Details 1) - USD ($) $ in Thousands</t>
  </si>
  <si>
    <t>Balance at the beginning of the year</t>
  </si>
  <si>
    <t>Write offs</t>
  </si>
  <si>
    <t>Balance at the end of the year</t>
  </si>
  <si>
    <t>ACCOUNTS AND NOTES RECEIVABLE, NET (Details Textual) - USD ($) $ in Thousands</t>
  </si>
  <si>
    <t>Notes, Loans and Financing Receivable, Net, Current</t>
  </si>
  <si>
    <t>Allowance for Doubtful Accounts Receivable</t>
  </si>
  <si>
    <t>Allowance For Doubtful Accounts Receivables</t>
  </si>
  <si>
    <t>INVENTORIES (Details) - USD ($) $ in Thousands</t>
  </si>
  <si>
    <t>Inventory [Line Items]</t>
  </si>
  <si>
    <t>Raw material</t>
  </si>
  <si>
    <t>Finished goods</t>
  </si>
  <si>
    <t>Project-in-progress</t>
  </si>
  <si>
    <t>OTHER RECEIVABLES AND PREPAYMENTS (Details) - USD ($) $ in Thousands</t>
  </si>
  <si>
    <t>Other Receivables And Prepayments [Line Items]</t>
  </si>
  <si>
    <t>Advances to employees</t>
  </si>
  <si>
    <t>Deposits on projects</t>
  </si>
  <si>
    <t>Prepayment to suppliers</t>
  </si>
  <si>
    <t>Others</t>
  </si>
  <si>
    <t>OTHER RECEIVABLES AND PREPAYMENTS (Details Textual) - USD ($) $ in Millions</t>
  </si>
  <si>
    <t>Payments to Suppliers</t>
  </si>
  <si>
    <t>AMOUNTS DUE FROM RELATED COMPANIES (Details) - USD ($) $ in Thousands</t>
  </si>
  <si>
    <t>Related Party Transaction [Line Items]</t>
  </si>
  <si>
    <t>Xi'an Hu County Yuxing Agriculture Technology Development Co., Ltd [Member]</t>
  </si>
  <si>
    <t>Shaanxi Tech Team Jinong Humid Acid Product Co., Ltd [Member]</t>
  </si>
  <si>
    <t>Xi'an Tech Team Investment Holdings (Group) Co., Ltd. [Member]</t>
  </si>
  <si>
    <t>Xi'an Xinrong Engineering and Industry (Group) Co., Ltd [Member]</t>
  </si>
  <si>
    <t>AMOUNTS DUE FROM RELATED COMPANIES (Details Textual) - USD ($) $ in Thousands</t>
  </si>
  <si>
    <t>Aug. 10, 2015</t>
  </si>
  <si>
    <t>Nov. 01, 2013</t>
  </si>
  <si>
    <t>Due From Related Parties, Current</t>
  </si>
  <si>
    <t>Xi'an Tech Team Investment Holdings Group Co., Ltd [Member]</t>
  </si>
  <si>
    <t>Xi'an Xinrong Engineering and Industry (Group) Co., Ltd [Member] | Maximum [Member]</t>
  </si>
  <si>
    <t>Xi'an Xinrong Engineering and Industry (Group) Co., Ltd [Member] | Minimum [Member]</t>
  </si>
  <si>
    <t>PROPERTY AND EQUIPMENT, NET (Details) - USD ($) $ in Thousands</t>
  </si>
  <si>
    <t>Buildings and improvements</t>
  </si>
  <si>
    <t>Vehicles</t>
  </si>
  <si>
    <t>Other equipment and devices</t>
  </si>
  <si>
    <t>Total property and equipment</t>
  </si>
  <si>
    <t>Less: accumulated depreciation</t>
  </si>
  <si>
    <t>PROPERTY AND EQUIPMENT, NET (Details Textual) - USD ($)</t>
  </si>
  <si>
    <t>Depreciation expenses</t>
  </si>
  <si>
    <t>INTANGIBLE ASSETS, NET (Details) - USD ($) $ in Thousands</t>
  </si>
  <si>
    <t>Finite-Lived Intangible Assets [Line Items]</t>
  </si>
  <si>
    <t>Land-use rights</t>
  </si>
  <si>
    <t>Less: accumulated amortization</t>
  </si>
  <si>
    <t>INTANGIBLE ASSETS, NET (Details 1) $ in Thousands</t>
  </si>
  <si>
    <t>Sep. 30, 2015USD ($)</t>
  </si>
  <si>
    <t>September 30, 2016</t>
  </si>
  <si>
    <t>September 30, 2017</t>
  </si>
  <si>
    <t>September 30, 2018</t>
  </si>
  <si>
    <t>September 30, 2019</t>
  </si>
  <si>
    <t>September 30, 2020</t>
  </si>
  <si>
    <t>Thereafter</t>
  </si>
  <si>
    <t>INTANGIBLE ASSETS, NET (Details Textual) - USD ($)</t>
  </si>
  <si>
    <t>Amortization of Intangible Assets</t>
  </si>
  <si>
    <t>ACCOUNTS PAYABLE (Details) - USD ($) $ in Thousands</t>
  </si>
  <si>
    <t>Accounts Payable Disclosure [Line Items]</t>
  </si>
  <si>
    <t>Payable to third-party suppliers</t>
  </si>
  <si>
    <t>ADVANCE FROM CUSTOMERS (Details) - USD ($) $ in Thousands</t>
  </si>
  <si>
    <t>Advance From Customers Disclosure [Line Items]</t>
  </si>
  <si>
    <t>Advance from third-party customers</t>
  </si>
  <si>
    <t>ADVANCE FROM CUSTOMERS (Details Textual) - USD ($) $ in Thousands</t>
  </si>
  <si>
    <t>Increase (Decrease) In Customer Advances</t>
  </si>
  <si>
    <t>Hualu Engineering Technology Co., Ltd [Member]</t>
  </si>
  <si>
    <t>Increase In Customer Advances Percentage</t>
  </si>
  <si>
    <t>95.00%</t>
  </si>
  <si>
    <t>Percentage Of Contract Price Received From Customers</t>
  </si>
  <si>
    <t>30.00%</t>
  </si>
  <si>
    <t>OTHER PAYABLES AND ACCRUALS (Details) - USD ($) $ in Thousands</t>
  </si>
  <si>
    <t>Other Payables And Accruals Disclosure [Line Items]</t>
  </si>
  <si>
    <t>Accrued employee benefits</t>
  </si>
  <si>
    <t>Other payables</t>
  </si>
  <si>
    <t>TAXES PAYABLE (Details) - USD ($) $ in Thousands</t>
  </si>
  <si>
    <t>Taxes Payable Disclosure [Line Items]</t>
  </si>
  <si>
    <t>Enterprise income tax [Member]</t>
  </si>
  <si>
    <t>Individual income tax [Member]</t>
  </si>
  <si>
    <t>Other taxes [Member]</t>
  </si>
  <si>
    <t>DIVIDEND PAYABLE (Details) - USD ($) $ in Thousands</t>
  </si>
  <si>
    <t>Dividends Payable [Line Items]</t>
  </si>
  <si>
    <t>Dividend due to shareholders</t>
  </si>
  <si>
    <t>DIVIDEND PAYABLE (Details Textual)</t>
  </si>
  <si>
    <t>Sep. 30, 2009USD ($)</t>
  </si>
  <si>
    <t>Dividends, Common Stock, Paid-in-kind</t>
  </si>
  <si>
    <t>RELATED PARTY TRANSACTIONS (Details) - Sales [Member] - USD ($) $ in Thousands</t>
  </si>
  <si>
    <t>Shaanxi Tech Team Jinong Humic Acid Product Co., Ltd [Member]</t>
  </si>
  <si>
    <t>RELATED PARTY TRANSACTIONS (Details 1) - USD ($) $ in Thousands</t>
  </si>
  <si>
    <t>Total rental income</t>
  </si>
  <si>
    <t>RELATED PARTY TRANSACTIONS (Details Textual)</t>
  </si>
  <si>
    <t>Jun. 29, 2014USD ($)</t>
  </si>
  <si>
    <t>Jun. 29, 2014CNY (¥)</t>
  </si>
  <si>
    <t>Jun. 29, 2012USD ($)</t>
  </si>
  <si>
    <t>Jun. 29, 2012CNY (¥)</t>
  </si>
  <si>
    <t>Sep. 30, 2010USD ($)</t>
  </si>
  <si>
    <t>Sep. 30, 2010CNY (¥)</t>
  </si>
  <si>
    <t>Sep. 30, 2015m²</t>
  </si>
  <si>
    <t>Aug. 10, 2010USD ($)</t>
  </si>
  <si>
    <t>Aug. 10, 2010CNY (¥)</t>
  </si>
  <si>
    <t>Operating Leases, Rent Expense</t>
  </si>
  <si>
    <t>Office Floor Area</t>
  </si>
  <si>
    <t>Contract Value</t>
  </si>
  <si>
    <t>Revenue To Contract Value Percentage</t>
  </si>
  <si>
    <t>44.00%</t>
  </si>
  <si>
    <t>Xi'an Hu County Yuxing Agriculture Technology Development Co., Ltd [Member] | New Lease Agreement [Member]</t>
  </si>
  <si>
    <t>Xi'an Hu County Yuxing Agriculture Technology Development Co., Ltd [Member] | Old Lease Agreement [Member]</t>
  </si>
  <si>
    <t>MAJOR CUSTOMERS AND VENDORS (Details Textual) - Cost of Goods, Total [Member]</t>
  </si>
  <si>
    <t>Concentration Risk [Line Items]</t>
  </si>
  <si>
    <t>Concentration Risk, Percentage</t>
  </si>
  <si>
    <t>Accounts Receivable [Member]</t>
  </si>
  <si>
    <t>43.00%</t>
  </si>
  <si>
    <t>23.00%</t>
  </si>
  <si>
    <t>Sales [Member]</t>
  </si>
  <si>
    <t>65.00%</t>
  </si>
  <si>
    <t>77.00%</t>
  </si>
  <si>
    <t>88.00%</t>
  </si>
  <si>
    <t>COMMITMENTS AND CONTINGENCIES (Details)</t>
  </si>
  <si>
    <t>Sep. 30, 2015CNY (¥)</t>
  </si>
  <si>
    <t>Chief Executive Officer [Member]</t>
  </si>
  <si>
    <t>Commitments and Contingencies [Line Items]</t>
  </si>
  <si>
    <t>Officers' Compensation</t>
  </si>
  <si>
    <t>Employment Term</t>
  </si>
  <si>
    <t>Chief Financial Officer [Member]</t>
  </si>
  <si>
    <t>Executive President [Member]</t>
  </si>
  <si>
    <t>Managers One [Member]</t>
  </si>
  <si>
    <t>Managers Two [Member]</t>
  </si>
  <si>
    <t>COMMITMENTS AND CONTINGENCIES (Details Textual) - Senior Executive [Member]</t>
  </si>
  <si>
    <t>Sep. 30, 2009</t>
  </si>
  <si>
    <t>Employment Term Years</t>
  </si>
  <si>
    <t>5 years</t>
  </si>
  <si>
    <t>Employment Notice Period</t>
  </si>
  <si>
    <t>30 days</t>
  </si>
  <si>
    <t>SHARE-BASED COMPENSATION (Details)</t>
  </si>
  <si>
    <t>May. 14, 2010$ / shares</t>
  </si>
  <si>
    <t>Share-based Compensation Arrangement by Share-based Payment Award [Line Items]</t>
  </si>
  <si>
    <t>Risk-free interest rates</t>
  </si>
  <si>
    <t>1.63%</t>
  </si>
  <si>
    <t>Expected term</t>
  </si>
  <si>
    <t>0 years</t>
  </si>
  <si>
    <t>Expected volatility</t>
  </si>
  <si>
    <t>90.00%</t>
  </si>
  <si>
    <t>Expected dividend yield</t>
  </si>
  <si>
    <t>0.00%</t>
  </si>
  <si>
    <t>Fair value of underlying ordinary share (per share)</t>
  </si>
  <si>
    <t>[1]</t>
  </si>
  <si>
    <t>there was no trading on the grant date, this represented initial public offering close price</t>
  </si>
  <si>
    <t>SHARE-BASED COMPENSATION (Details 1) - $ / shares</t>
  </si>
  <si>
    <t>Exercise Price Per Share</t>
  </si>
  <si>
    <t>Number outstanding as of September 30, 2015</t>
  </si>
  <si>
    <t>Weighted Average Fair Value</t>
  </si>
  <si>
    <t>Weighted Average Remaining Life (Years)</t>
  </si>
  <si>
    <t>4 years 7 months 13 days</t>
  </si>
  <si>
    <t>5 years 7 months 13 days</t>
  </si>
  <si>
    <t>Number Exercisable as of September 30, 2015</t>
  </si>
  <si>
    <t>Weighted Average Exercise Price</t>
  </si>
  <si>
    <t>SHARE-BASED COMPENSATION (Details 2) - USD ($) $ / shares in Units, $ in Thousands</t>
  </si>
  <si>
    <t>Outstanding as of October 1, 2014 Number of Shares</t>
  </si>
  <si>
    <t>Granted during the year Number Of Shares</t>
  </si>
  <si>
    <t>Outstanding as of September 30, 2015 Number of Shares</t>
  </si>
  <si>
    <t>Outstanding as of October 1, 2014 Exercise Price</t>
  </si>
  <si>
    <t>Granted during the year Exercise Price</t>
  </si>
  <si>
    <t>Forfeited during the year Exercise Price</t>
  </si>
  <si>
    <t>Outstanding as of September 30, 2015 Exercise Price</t>
  </si>
  <si>
    <t>Outstanding Remaining Life (Years)</t>
  </si>
  <si>
    <t>Granted during the year Remaining Life (Years)</t>
  </si>
  <si>
    <t>Forfeited during the year Remaining Life(Years)</t>
  </si>
  <si>
    <t>Outstanding as of October 1, 2014 Aggregated Intrinsic Value</t>
  </si>
  <si>
    <t>Granted during the year Aggregated Intrinsic Value</t>
  </si>
  <si>
    <t>Forfeited during the year Aggregated Intrinsic Value</t>
  </si>
  <si>
    <t>Outstanding as of September 30, 2015 Aggregated Intrinsic Value</t>
  </si>
  <si>
    <t>SHARE-BASED COMPENSATION (Details Textual) - USD ($)</t>
  </si>
  <si>
    <t>Apr. 23, 2012</t>
  </si>
  <si>
    <t>Apr. 23, 2011</t>
  </si>
  <si>
    <t>Sep. 30, 2010</t>
  </si>
  <si>
    <t>Share-based Compensation Arrangement by Share-based Payment Award, Award Vesting Period</t>
  </si>
  <si>
    <t>10 years</t>
  </si>
  <si>
    <t>Restricted Stock [Member]</t>
  </si>
  <si>
    <t>Granted during the year Number of shares</t>
  </si>
  <si>
    <t>Vested during the year Number of shares</t>
  </si>
  <si>
    <t>Forfeited during the year Number of shares</t>
  </si>
  <si>
    <t>Granted during the year Fair Value</t>
  </si>
  <si>
    <t>Restricted Stock or Unit Expense</t>
  </si>
  <si>
    <t>Stock Option [Member]</t>
  </si>
  <si>
    <t>Share based compensation expenses</t>
  </si>
  <si>
    <t>Plan 2010 [Member]</t>
  </si>
  <si>
    <t>Share-based Compensation Arrangement by Share-based Payment Award, Number of Shares Authorized</t>
  </si>
  <si>
    <t>STATUTORY RESERVES (Details Textual)</t>
  </si>
  <si>
    <t>Statutory Reserves [Line Items]</t>
  </si>
  <si>
    <t>Percentage Of Profit Allocated To General Reserve</t>
  </si>
  <si>
    <t>ORDINARY SHARES (Details Textual) - USD ($)</t>
  </si>
  <si>
    <t>May. 31, 2010</t>
  </si>
  <si>
    <t>Sep. 30, 2011</t>
  </si>
  <si>
    <t>Ordinary Shares [Line Items]</t>
  </si>
  <si>
    <t>Common Stock, Shares Authorized</t>
  </si>
  <si>
    <t>Common Stock, Par Or Stated Value Per Share</t>
  </si>
  <si>
    <t>Stocks Issued During Periods Shares Issued For Cash</t>
  </si>
  <si>
    <t>Payments Of Stock Issuance Costs</t>
  </si>
  <si>
    <t>Stocks Issued During Period Shares Issued For Noncash Considerations</t>
  </si>
  <si>
    <t>Reserve Stock Split [Member]</t>
  </si>
  <si>
    <t>the Company shall issue one (1) ordinary share (each, &amp;#34;New Share,&amp;#34; collectively &amp;#34;New Shares&amp;#34;) for every ten (10) ordinary shares held by its members (&amp;#34;Old Shares&amp;#34;) (the &amp;#34;Reverse Stock Split&amp;#34;). The par value of each New Share was $0.01, equal to the aggregate of the par value of ten Old Shares combined</t>
  </si>
  <si>
    <t>Public Offering [Member]</t>
  </si>
  <si>
    <t>Stocks Issued During Period Values Issued For Cash</t>
  </si>
  <si>
    <t>Equity Issuances Per Share Amounts</t>
  </si>
  <si>
    <t>Employee Stock [Member]</t>
  </si>
  <si>
    <t>EARNINGS PER ORDINARY SHARE (Details) - USD ($) $ / shares in Units, $ in Thousands</t>
  </si>
  <si>
    <t>Numerator used in basic net income per share:</t>
  </si>
  <si>
    <t>Shares</t>
  </si>
  <si>
    <t>Weighted average number of ordinary shares outstanding</t>
  </si>
  <si>
    <t>Weighted average number of ordinary shares outstanding used in computing diluted earnings per ordinary share (in shares)</t>
  </si>
  <si>
    <t>Loss per ordinary share- basic and diluted (in dollars per share)</t>
  </si>
  <si>
    <t>EARNINGS PER ORDINARY SHARE (Details Textual)</t>
  </si>
  <si>
    <t>Employee Stock Option [Member]</t>
  </si>
  <si>
    <t>Earnings Per Share [Line Items]</t>
  </si>
  <si>
    <t>Antidilutive Securities Excluded from Computation of Earnings Per Share, Amoun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000_);(#,##0.0000)" numFmtId="168"/>
    <numFmt formatCode="_(&quot;¥ &quot;#,##0_);_(&quot;¥ &quot;(#,##0)" numFmtId="169"/>
    <numFmt formatCode="#,##0.0_);(#,##0.0)" numFmtId="170"/>
    <numFmt formatCode="_(&quot;Till &quot;#,##0_);_(&quot;Till &quot;(#,##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43"/>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5</v>
      </c>
    </row>
    <row r="8" spans="1:2">
      <c t="s" r="A8" s="4">
        <v>11</v>
      </c>
      <c t="s" r="B8" s="4">
        <v>12</v>
      </c>
    </row>
    <row r="9" spans="1:2">
      <c t="s" r="A9" s="4">
        <v>13</v>
      </c>
      <c t="s" r="B9" s="4">
        <v>14</v>
      </c>
    </row>
    <row r="10" spans="1:2">
      <c t="s" r="A10" s="4">
        <v>15</v>
      </c>
      <c t="n" r="B10" s="6">
        <v>1405000</v>
      </c>
    </row>
    <row r="11" spans="1:2">
      <c t="s" r="A11" s="4">
        <v>16</v>
      </c>
      <c t="s" r="B11" s="4">
        <v>17</v>
      </c>
    </row>
    <row r="12" spans="1:2">
      <c t="s" r="A12" s="4">
        <v>18</v>
      </c>
      <c t="n" r="B12" s="6">
        <v>1487839</v>
      </c>
    </row>
    <row r="13" spans="1:2">
      <c t="s" r="A13" s="4">
        <v>19</v>
      </c>
      <c t="s" r="B13" s="4">
        <v>20</v>
      </c>
    </row>
    <row r="14" spans="1:2">
      <c t="s" r="A14" s="4">
        <v>21</v>
      </c>
      <c t="s" r="B14" s="4">
        <v>22</v>
      </c>
    </row>
    <row r="15" spans="1:2">
      <c t="s" r="A15" s="4">
        <v>23</v>
      </c>
      <c t="s" r="B15" s="4">
        <v>22</v>
      </c>
    </row>
    <row r="16" spans="1:2">
      <c t="s" r="A16" s="4">
        <v>24</v>
      </c>
      <c t="s" r="B16" s="4">
        <v>25</v>
      </c>
    </row>
    <row r="17" spans="1:2">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9</v>
      </c>
    </row>
    <row r="3" spans="1:2">
      <c t="s" r="A3" s="3">
        <v>153</v>
      </c>
    </row>
    <row r="4" spans="1:2">
      <c t="s" r="A4" s="4">
        <v>15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6</v>
      </c>
      <c t="s" r="B1" s="2">
        <v>1</v>
      </c>
    </row>
    <row r="2" spans="1:2">
      <c t="s" r="B2" s="2">
        <v>29</v>
      </c>
    </row>
    <row r="3" spans="1:2">
      <c t="s" r="A3" s="3">
        <v>157</v>
      </c>
    </row>
    <row r="4" spans="1:2">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60</v>
      </c>
      <c t="s" r="B1" s="2">
        <v>1</v>
      </c>
    </row>
    <row r="2" spans="1:2">
      <c t="s" r="B2" s="2">
        <v>29</v>
      </c>
    </row>
    <row r="3" spans="1:2">
      <c t="s" r="A3" s="3">
        <v>161</v>
      </c>
    </row>
    <row r="4" spans="1:2">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64</v>
      </c>
      <c t="s" r="B1" s="2">
        <v>1</v>
      </c>
    </row>
    <row r="2" spans="1:2">
      <c t="s" r="B2" s="2">
        <v>29</v>
      </c>
    </row>
    <row r="3" spans="1:2">
      <c t="s" r="A3" s="3">
        <v>165</v>
      </c>
    </row>
    <row r="4" spans="1:2">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8</v>
      </c>
      <c t="s" r="B1" s="2">
        <v>1</v>
      </c>
    </row>
    <row r="2" spans="1:2">
      <c t="s" r="B2" s="2">
        <v>29</v>
      </c>
    </row>
    <row r="3" spans="1:2">
      <c t="s" r="A3" s="3">
        <v>169</v>
      </c>
    </row>
    <row r="4" spans="1:2">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2</v>
      </c>
      <c t="s" r="B1" s="2">
        <v>1</v>
      </c>
    </row>
    <row r="2" spans="1:2">
      <c t="s" r="B2" s="2">
        <v>29</v>
      </c>
    </row>
    <row r="3" spans="1:2">
      <c t="s" r="A3" s="3">
        <v>173</v>
      </c>
    </row>
    <row r="4" spans="1:2">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6</v>
      </c>
      <c t="s" r="B1" s="2">
        <v>1</v>
      </c>
    </row>
    <row r="2" spans="1:2">
      <c t="s" r="B2" s="2">
        <v>29</v>
      </c>
    </row>
    <row r="3" spans="1:2">
      <c t="s" r="A3" s="3">
        <v>177</v>
      </c>
    </row>
    <row r="4" spans="1:2">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0</v>
      </c>
      <c t="s" r="B1" s="2">
        <v>1</v>
      </c>
    </row>
    <row r="2" spans="1:2">
      <c t="s" r="B2" s="2">
        <v>29</v>
      </c>
    </row>
    <row r="3" spans="1:2">
      <c t="s" r="A3" s="3">
        <v>177</v>
      </c>
    </row>
    <row r="4" spans="1:2">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9</v>
      </c>
    </row>
    <row r="3" spans="1:2">
      <c t="s" r="A3" s="3">
        <v>177</v>
      </c>
    </row>
    <row r="4" spans="1:2">
      <c t="s" r="A4" s="4">
        <v>184</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6</v>
      </c>
      <c t="s" r="B1" s="2">
        <v>1</v>
      </c>
    </row>
    <row r="2" spans="1:2">
      <c t="s" r="B2" s="2">
        <v>29</v>
      </c>
    </row>
    <row r="3" spans="1:2">
      <c t="s" r="A3" s="3">
        <v>187</v>
      </c>
    </row>
    <row r="4" spans="1:2">
      <c t="s" r="A4" s="4">
        <v>188</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9</v>
      </c>
      <c t="s" r="C1" s="2">
        <v>30</v>
      </c>
    </row>
    <row r="2" spans="1:3">
      <c t="s" r="A2" s="3">
        <v>31</v>
      </c>
    </row>
    <row r="3" spans="1:3">
      <c t="s" r="A3" s="4">
        <v>32</v>
      </c>
      <c t="n" r="B3" s="7">
        <v>2743</v>
      </c>
      <c t="n" r="C3" s="7">
        <v>4166</v>
      </c>
    </row>
    <row r="4" spans="1:3">
      <c t="s" r="A4" s="4">
        <v>33</v>
      </c>
      <c t="n" r="B4" s="6">
        <v>4428</v>
      </c>
      <c t="n" r="C4" s="6">
        <v>4810</v>
      </c>
    </row>
    <row r="5" spans="1:3">
      <c t="s" r="A5" s="4">
        <v>34</v>
      </c>
      <c t="n" r="B5" s="6">
        <v>0</v>
      </c>
      <c t="n" r="C5" s="6">
        <v>4975</v>
      </c>
    </row>
    <row r="6" spans="1:3">
      <c t="s" r="A6" s="4">
        <v>35</v>
      </c>
      <c t="n" r="B6" s="6">
        <v>166</v>
      </c>
      <c t="n" r="C6" s="6">
        <v>2142</v>
      </c>
    </row>
    <row r="7" spans="1:3">
      <c t="s" r="A7" s="4">
        <v>36</v>
      </c>
      <c t="n" r="B7" s="6">
        <v>152</v>
      </c>
      <c t="n" r="C7" s="6">
        <v>1084</v>
      </c>
    </row>
    <row r="8" spans="1:3">
      <c t="s" r="A8" s="4">
        <v>37</v>
      </c>
      <c t="n" r="B8" s="6">
        <v>7489</v>
      </c>
      <c t="n" r="C8" s="6">
        <v>17177</v>
      </c>
    </row>
    <row r="9" spans="1:3">
      <c t="s" r="A9" s="3">
        <v>38</v>
      </c>
    </row>
    <row r="10" spans="1:3">
      <c t="s" r="A10" s="4">
        <v>39</v>
      </c>
      <c t="n" r="B10" s="6">
        <v>5739</v>
      </c>
      <c t="n" r="C10" s="6">
        <v>2216</v>
      </c>
    </row>
    <row r="11" spans="1:3">
      <c t="s" r="A11" s="4">
        <v>40</v>
      </c>
      <c t="n" r="B11" s="6">
        <v>11895</v>
      </c>
      <c t="n" r="C11" s="6">
        <v>12890</v>
      </c>
    </row>
    <row r="12" spans="1:3">
      <c t="s" r="A12" s="4">
        <v>41</v>
      </c>
      <c t="n" r="B12" s="6">
        <v>571</v>
      </c>
      <c t="n" r="C12" s="6">
        <v>611</v>
      </c>
    </row>
    <row r="13" spans="1:3">
      <c t="s" r="A13" s="4">
        <v>42</v>
      </c>
      <c t="n" r="B13" s="6">
        <v>25694</v>
      </c>
      <c t="n" r="C13" s="6">
        <v>32894</v>
      </c>
    </row>
    <row r="14" spans="1:3">
      <c t="s" r="A14" s="3">
        <v>43</v>
      </c>
    </row>
    <row r="15" spans="1:3">
      <c t="s" r="A15" s="4">
        <v>44</v>
      </c>
      <c t="n" r="B15" s="6">
        <v>2067</v>
      </c>
      <c t="n" r="C15" s="6">
        <v>1867</v>
      </c>
    </row>
    <row r="16" spans="1:3">
      <c t="s" r="A16" s="4">
        <v>45</v>
      </c>
      <c t="n" r="B16" s="6">
        <v>392</v>
      </c>
      <c t="n" r="C16" s="6">
        <v>8365</v>
      </c>
    </row>
    <row r="17" spans="1:3">
      <c t="s" r="A17" s="4">
        <v>46</v>
      </c>
      <c t="n" r="B17" s="6">
        <v>155</v>
      </c>
      <c t="n" r="C17" s="6">
        <v>171</v>
      </c>
    </row>
    <row r="18" spans="1:3">
      <c t="s" r="A18" s="4">
        <v>47</v>
      </c>
      <c t="n" r="B18" s="6">
        <v>1551</v>
      </c>
      <c t="n" r="C18" s="6">
        <v>1273</v>
      </c>
    </row>
    <row r="19" spans="1:3">
      <c t="s" r="A19" s="4">
        <v>48</v>
      </c>
      <c t="n" r="B19" s="6">
        <v>0</v>
      </c>
      <c t="n" r="C19" s="6">
        <v>2</v>
      </c>
    </row>
    <row r="20" spans="1:3">
      <c t="s" r="A20" s="4">
        <v>49</v>
      </c>
      <c t="n" r="B20" s="6">
        <v>812</v>
      </c>
      <c t="n" r="C20" s="6">
        <v>840</v>
      </c>
    </row>
    <row r="21" spans="1:3">
      <c t="s" r="A21" s="4">
        <v>50</v>
      </c>
      <c t="n" r="B21" s="6">
        <v>4977</v>
      </c>
      <c t="n" r="C21" s="6">
        <v>12518</v>
      </c>
    </row>
    <row r="22" spans="1:3">
      <c t="s" r="A22" s="3">
        <v>51</v>
      </c>
    </row>
    <row r="23" spans="1:3">
      <c t="s" r="A23" s="4">
        <v>52</v>
      </c>
      <c t="n" r="B23" s="6">
        <v>14</v>
      </c>
      <c t="n" r="C23" s="6">
        <v>14</v>
      </c>
    </row>
    <row r="24" spans="1:3">
      <c t="s" r="A24" s="4">
        <v>53</v>
      </c>
      <c t="n" r="B24" s="6">
        <v>22233</v>
      </c>
      <c t="n" r="C24" s="6">
        <v>22233</v>
      </c>
    </row>
    <row r="25" spans="1:3">
      <c t="s" r="A25" s="4">
        <v>54</v>
      </c>
      <c t="n" r="B25" s="6">
        <v>3477</v>
      </c>
      <c t="n" r="C25" s="6">
        <v>4163</v>
      </c>
    </row>
    <row r="26" spans="1:3">
      <c t="s" r="A26" s="4">
        <v>55</v>
      </c>
      <c t="n" r="B26" s="6">
        <v>20717</v>
      </c>
      <c t="n" r="C26" s="6">
        <v>20376</v>
      </c>
    </row>
    <row r="27" spans="1:3">
      <c t="s" r="A27" s="4">
        <v>56</v>
      </c>
      <c t="n" r="B27" s="6">
        <v>25694</v>
      </c>
      <c t="n" r="C27" s="6">
        <v>32894</v>
      </c>
    </row>
    <row r="28" spans="1:3">
      <c t="s" r="A28" s="4">
        <v>57</v>
      </c>
    </row>
    <row r="29" spans="1:3">
      <c t="s" r="A29" s="3">
        <v>51</v>
      </c>
    </row>
    <row r="30" spans="1:3">
      <c t="s" r="A30" s="4">
        <v>58</v>
      </c>
      <c t="n" r="B30" s="6">
        <v>1615</v>
      </c>
      <c t="n" r="C30" s="6">
        <v>1615</v>
      </c>
    </row>
    <row r="31" spans="1:3">
      <c t="s" r="A31" s="4">
        <v>55</v>
      </c>
      <c t="n" r="B31" s="6">
        <v>1615</v>
      </c>
      <c t="n" r="C31" s="6">
        <v>1615</v>
      </c>
    </row>
    <row r="32" spans="1:3">
      <c t="s" r="A32" s="4">
        <v>59</v>
      </c>
    </row>
    <row r="33" spans="1:3">
      <c t="s" r="A33" s="3">
        <v>51</v>
      </c>
    </row>
    <row r="34" spans="1:3">
      <c t="s" r="A34" s="4">
        <v>58</v>
      </c>
      <c t="n" r="B34" s="6">
        <v>-6622</v>
      </c>
      <c t="n" r="C34" s="6">
        <v>-7649</v>
      </c>
    </row>
    <row r="35" spans="1:3">
      <c t="s" r="A35" s="4">
        <v>55</v>
      </c>
      <c t="n" r="B35" s="7">
        <v>-6622</v>
      </c>
      <c t="n" r="C35" s="7">
        <v>-76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0</v>
      </c>
      <c t="s" r="B1" s="2">
        <v>1</v>
      </c>
    </row>
    <row r="2" spans="1:2">
      <c t="s" r="B2" s="2">
        <v>29</v>
      </c>
    </row>
    <row r="3" spans="1:2">
      <c t="s" r="A3" s="3">
        <v>191</v>
      </c>
    </row>
    <row r="4" spans="1:2">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94</v>
      </c>
      <c t="s" r="B1" s="2">
        <v>1</v>
      </c>
    </row>
    <row r="2" spans="1:2">
      <c t="s" r="B2" s="2">
        <v>29</v>
      </c>
    </row>
    <row r="3" spans="1:2">
      <c t="s" r="A3" s="3">
        <v>165</v>
      </c>
    </row>
    <row r="4" spans="1:2">
      <c t="s" r="A4" s="4">
        <v>195</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97</v>
      </c>
      <c t="s" r="B1" s="2">
        <v>1</v>
      </c>
    </row>
    <row r="2" spans="1:2">
      <c t="s" r="B2" s="2">
        <v>29</v>
      </c>
    </row>
    <row r="3" spans="1:2">
      <c t="s" r="A3" s="3">
        <v>198</v>
      </c>
    </row>
    <row r="4" spans="1:2">
      <c t="s" r="A4" s="4">
        <v>199</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1</v>
      </c>
      <c t="s" r="B1" s="2">
        <v>1</v>
      </c>
    </row>
    <row r="2" spans="1:2">
      <c t="s" r="B2" s="2">
        <v>29</v>
      </c>
    </row>
    <row r="3" spans="1:2">
      <c t="s" r="A3" s="3">
        <v>202</v>
      </c>
    </row>
    <row r="4" spans="1:2">
      <c t="s" r="A4" s="4">
        <v>20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5</v>
      </c>
      <c t="s" r="B1" s="2">
        <v>1</v>
      </c>
    </row>
    <row r="2" spans="1:2">
      <c t="s" r="B2" s="2">
        <v>29</v>
      </c>
    </row>
    <row r="3" spans="1:2">
      <c t="s" r="A3" s="3">
        <v>206</v>
      </c>
    </row>
    <row r="4" spans="1:2">
      <c t="s" r="A4" s="4">
        <v>207</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9</v>
      </c>
      <c t="s" r="B1" s="2">
        <v>1</v>
      </c>
    </row>
    <row r="2" spans="1:2">
      <c t="s" r="B2" s="2">
        <v>29</v>
      </c>
    </row>
    <row r="3" spans="1:2">
      <c t="s" r="A3" s="3">
        <v>210</v>
      </c>
    </row>
    <row r="4" spans="1:2">
      <c t="s" r="A4" s="4">
        <v>211</v>
      </c>
      <c t="s" r="B4"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3</v>
      </c>
      <c t="s" r="B1" s="2">
        <v>1</v>
      </c>
    </row>
    <row r="2" spans="1:2">
      <c t="s" r="B2" s="2">
        <v>29</v>
      </c>
    </row>
    <row r="3" spans="1:2">
      <c t="s" r="A3" s="3">
        <v>214</v>
      </c>
    </row>
    <row r="4" spans="1:2">
      <c t="s" r="A4" s="4">
        <v>215</v>
      </c>
      <c t="s" r="B4"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7</v>
      </c>
      <c t="s" r="B1" s="2">
        <v>1</v>
      </c>
    </row>
    <row r="2" spans="1:2">
      <c t="s" r="B2" s="2">
        <v>29</v>
      </c>
    </row>
    <row r="3" spans="1:2">
      <c t="s" r="A3" s="3">
        <v>218</v>
      </c>
    </row>
    <row r="4" spans="1:2">
      <c t="s" r="A4" s="4">
        <v>219</v>
      </c>
      <c t="s" r="B4"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9</v>
      </c>
    </row>
    <row r="3" spans="1:2">
      <c t="s" r="A3" s="3">
        <v>145</v>
      </c>
    </row>
    <row r="4" spans="1:2">
      <c t="s" r="A4" s="4">
        <v>222</v>
      </c>
      <c t="s" r="B4" s="4">
        <v>223</v>
      </c>
    </row>
    <row r="5" spans="1:2">
      <c t="s" r="A5" s="4">
        <v>224</v>
      </c>
      <c t="s" r="B5" s="4">
        <v>225</v>
      </c>
    </row>
    <row r="6" spans="1:2">
      <c t="s" r="A6" s="4">
        <v>226</v>
      </c>
      <c t="s" r="B6" s="4">
        <v>227</v>
      </c>
    </row>
    <row r="7" spans="1:2">
      <c t="s" r="A7" s="4">
        <v>228</v>
      </c>
      <c t="s" r="B7" s="4">
        <v>229</v>
      </c>
    </row>
    <row r="8" spans="1:2">
      <c t="s" r="A8" s="4">
        <v>230</v>
      </c>
      <c t="s" r="B8" s="4">
        <v>231</v>
      </c>
    </row>
    <row r="9" spans="1:2">
      <c t="s" r="A9" s="4">
        <v>232</v>
      </c>
      <c t="s" r="B9" s="4">
        <v>233</v>
      </c>
    </row>
    <row r="10" spans="1:2">
      <c t="s" r="A10" s="4">
        <v>234</v>
      </c>
      <c t="s" r="B10" s="4">
        <v>235</v>
      </c>
    </row>
    <row r="11" spans="1:2">
      <c t="s" r="A11" s="4">
        <v>236</v>
      </c>
      <c t="s" r="B11" s="4">
        <v>237</v>
      </c>
    </row>
    <row r="12" spans="1:2">
      <c t="s" r="A12" s="4">
        <v>238</v>
      </c>
      <c t="s" r="B12" s="4">
        <v>239</v>
      </c>
    </row>
    <row r="13" spans="1:2">
      <c t="s" r="A13" s="4">
        <v>240</v>
      </c>
      <c t="s" r="B13" s="4">
        <v>241</v>
      </c>
    </row>
    <row r="14" spans="1:2">
      <c t="s" r="A14" s="4">
        <v>242</v>
      </c>
      <c t="s" r="B14" s="4">
        <v>243</v>
      </c>
    </row>
    <row r="15" spans="1:2">
      <c t="s" r="A15" s="4">
        <v>244</v>
      </c>
      <c t="s" r="B15" s="4">
        <v>245</v>
      </c>
    </row>
    <row r="16" spans="1:2">
      <c t="s" r="A16" s="4">
        <v>246</v>
      </c>
      <c t="s" r="B16" s="4">
        <v>247</v>
      </c>
    </row>
    <row r="17" spans="1:2">
      <c t="s" r="A17" s="4">
        <v>248</v>
      </c>
      <c t="s" r="B17" s="4">
        <v>249</v>
      </c>
    </row>
    <row r="18" spans="1:2">
      <c t="s" r="A18" s="4">
        <v>250</v>
      </c>
      <c t="s" r="B18" s="4">
        <v>251</v>
      </c>
    </row>
    <row r="19" spans="1:2">
      <c t="s" r="A19" s="4">
        <v>252</v>
      </c>
      <c t="s" r="B19" s="4">
        <v>253</v>
      </c>
    </row>
    <row r="20" spans="1:2">
      <c t="s" r="A20" s="4">
        <v>254</v>
      </c>
      <c t="s" r="B20" s="4">
        <v>255</v>
      </c>
    </row>
    <row r="21" spans="1:2">
      <c t="s" r="A21" s="4">
        <v>256</v>
      </c>
      <c t="s" r="B21" s="4">
        <v>257</v>
      </c>
    </row>
    <row r="22" spans="1:2">
      <c t="s" r="A22" s="4">
        <v>258</v>
      </c>
      <c t="s" r="B22" s="4">
        <v>259</v>
      </c>
    </row>
    <row r="23" spans="1:2">
      <c t="s" r="A23" s="4">
        <v>260</v>
      </c>
      <c t="s" r="B23" s="4">
        <v>261</v>
      </c>
    </row>
    <row r="24" spans="1:2">
      <c t="s" r="A24" s="4">
        <v>262</v>
      </c>
      <c t="s" r="B24" s="4">
        <v>263</v>
      </c>
    </row>
    <row r="25" spans="1:2">
      <c t="s" r="A25" s="4">
        <v>264</v>
      </c>
      <c t="s" r="B25"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266</v>
      </c>
      <c t="s" r="B1" s="2">
        <v>1</v>
      </c>
    </row>
    <row r="2" spans="1:2">
      <c t="s" r="B2" s="2">
        <v>29</v>
      </c>
    </row>
    <row r="3" spans="1:2">
      <c t="s" r="A3" s="3">
        <v>145</v>
      </c>
    </row>
    <row r="4" spans="1:2">
      <c t="s" r="A4" s="4">
        <v>267</v>
      </c>
      <c t="s" r="B4" s="4">
        <v>268</v>
      </c>
    </row>
    <row r="5" spans="1:2">
      <c t="s" r="A5" s="4">
        <v>269</v>
      </c>
      <c t="s" r="B5" s="4">
        <v>270</v>
      </c>
    </row>
    <row r="6" spans="1:2">
      <c t="s" r="A6" s="4">
        <v>271</v>
      </c>
      <c t="s" r="B6" s="4">
        <v>272</v>
      </c>
    </row>
    <row r="7" spans="1:2">
      <c t="s" r="A7" s="4">
        <v>273</v>
      </c>
      <c t="s" r="B7"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0</v>
      </c>
      <c t="s" r="B1" s="2">
        <v>29</v>
      </c>
      <c t="s" r="C1" s="2">
        <v>30</v>
      </c>
    </row>
    <row r="2" spans="1:3">
      <c t="s" r="A2" s="4">
        <v>61</v>
      </c>
      <c t="n" r="B2" s="8">
        <v>0.01</v>
      </c>
      <c t="n" r="C2" s="8">
        <v>0.01</v>
      </c>
    </row>
    <row r="3" spans="1:3">
      <c t="s" r="A3" s="4">
        <v>62</v>
      </c>
      <c t="n" r="B3" s="6">
        <v>100000000</v>
      </c>
      <c t="n" r="C3" s="6">
        <v>100000000</v>
      </c>
    </row>
    <row r="4" spans="1:3">
      <c t="s" r="A4" s="4">
        <v>63</v>
      </c>
      <c t="n" r="B4" s="6">
        <v>1405000</v>
      </c>
      <c t="n" r="C4" s="6">
        <v>1405000</v>
      </c>
    </row>
    <row r="5" spans="1:3">
      <c t="s" r="A5" s="4">
        <v>64</v>
      </c>
      <c t="n" r="B5" s="6">
        <v>1405000</v>
      </c>
      <c t="n" r="C5" s="6">
        <v>140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75</v>
      </c>
      <c t="s" r="B1" s="2">
        <v>1</v>
      </c>
    </row>
    <row r="2" spans="1:2">
      <c t="s" r="B2" s="2">
        <v>29</v>
      </c>
    </row>
    <row r="3" spans="1:2">
      <c t="s" r="A3" s="3">
        <v>149</v>
      </c>
    </row>
    <row r="4" spans="1:2">
      <c t="s" r="A4" s="4">
        <v>276</v>
      </c>
      <c t="s" r="B4"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9</v>
      </c>
    </row>
    <row r="3" spans="1:2">
      <c t="s" r="A3" s="3">
        <v>153</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3</v>
      </c>
      <c t="s" r="B1" s="2">
        <v>1</v>
      </c>
    </row>
    <row r="2" spans="1:2">
      <c t="s" r="B2" s="2">
        <v>29</v>
      </c>
    </row>
    <row r="3" spans="1:2">
      <c t="s" r="A3" s="3">
        <v>157</v>
      </c>
    </row>
    <row r="4" spans="1:2">
      <c t="s" r="A4" s="4">
        <v>284</v>
      </c>
      <c t="s" r="B4"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86</v>
      </c>
      <c t="s" r="B1" s="2">
        <v>1</v>
      </c>
    </row>
    <row r="2" spans="1:2">
      <c t="s" r="B2" s="2">
        <v>29</v>
      </c>
    </row>
    <row r="3" spans="1:2">
      <c t="s" r="A3" s="3">
        <v>161</v>
      </c>
    </row>
    <row r="4" spans="1:2">
      <c t="s" r="A4" s="4">
        <v>287</v>
      </c>
      <c t="s" r="B4"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89</v>
      </c>
      <c t="s" r="B1" s="2">
        <v>1</v>
      </c>
    </row>
    <row r="2" spans="1:2">
      <c t="s" r="B2" s="2">
        <v>29</v>
      </c>
    </row>
    <row r="3" spans="1:2">
      <c t="s" r="A3" s="3">
        <v>165</v>
      </c>
    </row>
    <row r="4" spans="1:2">
      <c t="s" r="A4" s="4">
        <v>290</v>
      </c>
      <c t="s" r="B4" s="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92</v>
      </c>
      <c t="s" r="B1" s="2">
        <v>1</v>
      </c>
    </row>
    <row r="2" spans="1:2">
      <c t="s" r="B2" s="2">
        <v>29</v>
      </c>
    </row>
    <row r="3" spans="1:2">
      <c t="s" r="A3" s="3">
        <v>169</v>
      </c>
    </row>
    <row r="4" spans="1:2">
      <c t="s" r="A4" s="4">
        <v>293</v>
      </c>
      <c t="s" r="B4"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9</v>
      </c>
    </row>
    <row r="3" spans="1:2">
      <c t="s" r="A3" s="3">
        <v>173</v>
      </c>
    </row>
    <row r="4" spans="1:2">
      <c t="s" r="A4" s="4">
        <v>296</v>
      </c>
      <c t="s" r="B4" s="4">
        <v>297</v>
      </c>
    </row>
    <row r="5" spans="1:2">
      <c t="s" r="A5" s="4">
        <v>298</v>
      </c>
      <c t="s" r="B5" s="4">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00</v>
      </c>
      <c t="s" r="B1" s="2">
        <v>1</v>
      </c>
    </row>
    <row r="2" spans="1:2">
      <c t="s" r="B2" s="2">
        <v>29</v>
      </c>
    </row>
    <row r="3" spans="1:2">
      <c t="s" r="A3" s="3">
        <v>177</v>
      </c>
    </row>
    <row r="4" spans="1:2">
      <c t="s" r="A4" s="4">
        <v>301</v>
      </c>
      <c t="s" r="B4" s="4">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3</v>
      </c>
      <c t="s" r="B1" s="2">
        <v>1</v>
      </c>
    </row>
    <row r="2" spans="1:2">
      <c t="s" r="B2" s="2">
        <v>29</v>
      </c>
    </row>
    <row r="3" spans="1:2">
      <c t="s" r="A3" s="3">
        <v>304</v>
      </c>
    </row>
    <row r="4" spans="1:2">
      <c t="s" r="A4" s="4">
        <v>305</v>
      </c>
      <c t="s" r="B4" s="4">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07</v>
      </c>
      <c t="s" r="B1" s="2">
        <v>1</v>
      </c>
    </row>
    <row r="2" spans="1:2">
      <c t="s" r="B2" s="2">
        <v>29</v>
      </c>
    </row>
    <row r="3" spans="1:2">
      <c t="s" r="A3" s="3">
        <v>177</v>
      </c>
    </row>
    <row r="4" spans="1:2">
      <c t="s" r="A4" s="4">
        <v>308</v>
      </c>
      <c t="s" r="B4" s="4">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v>
      </c>
      <c t="s" r="B1" s="2">
        <v>1</v>
      </c>
    </row>
    <row r="2" spans="1:4">
      <c t="s" r="B2" s="2">
        <v>29</v>
      </c>
      <c t="s" r="C2" s="2">
        <v>30</v>
      </c>
      <c t="s" r="D2" s="2">
        <v>66</v>
      </c>
    </row>
    <row r="3" spans="1:4">
      <c t="s" r="A3" s="3">
        <v>67</v>
      </c>
    </row>
    <row r="4" spans="1:4">
      <c t="s" r="A4" s="4">
        <v>68</v>
      </c>
      <c t="n" r="B4" s="7">
        <v>136</v>
      </c>
      <c t="n" r="C4" s="7">
        <v>187</v>
      </c>
      <c t="n" r="D4" s="7">
        <v>291</v>
      </c>
    </row>
    <row r="5" spans="1:4">
      <c t="s" r="A5" s="4">
        <v>69</v>
      </c>
      <c t="n" r="B5" s="6">
        <v>8683</v>
      </c>
      <c t="n" r="C5" s="6">
        <v>5999</v>
      </c>
      <c t="n" r="D5" s="6">
        <v>11271</v>
      </c>
    </row>
    <row r="6" spans="1:4">
      <c t="s" r="A6" s="4">
        <v>70</v>
      </c>
      <c t="n" r="B6" s="6">
        <v>0</v>
      </c>
      <c t="n" r="C6" s="6">
        <v>0</v>
      </c>
      <c t="n" r="D6" s="6">
        <v>192</v>
      </c>
    </row>
    <row r="7" spans="1:4">
      <c t="s" r="A7" s="4">
        <v>71</v>
      </c>
      <c t="n" r="B7" s="6">
        <v>8683</v>
      </c>
      <c t="n" r="C7" s="6">
        <v>5999</v>
      </c>
      <c t="n" r="D7" s="6">
        <v>11079</v>
      </c>
    </row>
    <row r="8" spans="1:4">
      <c t="s" r="A8" s="4">
        <v>72</v>
      </c>
      <c t="n" r="B8" s="6">
        <v>8819</v>
      </c>
      <c t="n" r="C8" s="6">
        <v>6186</v>
      </c>
      <c t="n" r="D8" s="6">
        <v>11562</v>
      </c>
    </row>
    <row r="9" spans="1:4">
      <c t="s" r="A9" s="3">
        <v>73</v>
      </c>
    </row>
    <row r="10" spans="1:4">
      <c t="s" r="A10" s="4">
        <v>68</v>
      </c>
      <c t="n" r="B10" s="6">
        <v>61</v>
      </c>
      <c t="n" r="C10" s="6">
        <v>103</v>
      </c>
      <c t="n" r="D10" s="6">
        <v>568</v>
      </c>
    </row>
    <row r="11" spans="1:4">
      <c t="s" r="A11" s="4">
        <v>69</v>
      </c>
      <c t="n" r="B11" s="6">
        <v>5557</v>
      </c>
      <c t="n" r="C11" s="6">
        <v>4119</v>
      </c>
      <c t="n" r="D11" s="6">
        <v>9976</v>
      </c>
    </row>
    <row r="12" spans="1:4">
      <c t="s" r="A12" s="4">
        <v>70</v>
      </c>
      <c t="n" r="B12" s="6">
        <v>0</v>
      </c>
      <c t="n" r="C12" s="6">
        <v>0</v>
      </c>
      <c t="n" r="D12" s="6">
        <v>127</v>
      </c>
    </row>
    <row r="13" spans="1:4">
      <c t="s" r="A13" s="4">
        <v>71</v>
      </c>
      <c t="n" r="B13" s="6">
        <v>5557</v>
      </c>
      <c t="n" r="C13" s="6">
        <v>4119</v>
      </c>
      <c t="n" r="D13" s="6">
        <v>9849</v>
      </c>
    </row>
    <row r="14" spans="1:4">
      <c t="s" r="A14" s="4">
        <v>74</v>
      </c>
      <c t="n" r="B14" s="6">
        <v>5618</v>
      </c>
      <c t="n" r="C14" s="6">
        <v>4222</v>
      </c>
      <c t="n" r="D14" s="6">
        <v>10544</v>
      </c>
    </row>
    <row r="15" spans="1:4">
      <c t="s" r="A15" s="4">
        <v>75</v>
      </c>
      <c t="n" r="B15" s="6">
        <v>3201</v>
      </c>
      <c t="n" r="C15" s="6">
        <v>1964</v>
      </c>
      <c t="n" r="D15" s="6">
        <v>1018</v>
      </c>
    </row>
    <row r="16" spans="1:4">
      <c t="s" r="A16" s="3">
        <v>76</v>
      </c>
    </row>
    <row r="17" spans="1:4">
      <c t="s" r="A17" s="4">
        <v>77</v>
      </c>
      <c t="n" r="B17" s="6">
        <v>153</v>
      </c>
      <c t="n" r="C17" s="6">
        <v>364</v>
      </c>
      <c t="n" r="D17" s="6">
        <v>557</v>
      </c>
    </row>
    <row r="18" spans="1:4">
      <c t="s" r="A18" s="4">
        <v>78</v>
      </c>
      <c t="n" r="B18" s="6">
        <v>3355</v>
      </c>
      <c t="n" r="C18" s="6">
        <v>1940</v>
      </c>
      <c t="n" r="D18" s="6">
        <v>2805</v>
      </c>
    </row>
    <row r="19" spans="1:4">
      <c t="s" r="A19" s="4">
        <v>79</v>
      </c>
      <c t="n" r="B19" s="6">
        <v>288</v>
      </c>
      <c t="n" r="C19" s="6">
        <v>202</v>
      </c>
      <c t="n" r="D19" s="6">
        <v>249</v>
      </c>
    </row>
    <row r="20" spans="1:4">
      <c t="s" r="A20" s="4">
        <v>80</v>
      </c>
      <c t="n" r="B20" s="6">
        <v>3796</v>
      </c>
      <c t="n" r="C20" s="6">
        <v>2506</v>
      </c>
      <c t="n" r="D20" s="6">
        <v>3611</v>
      </c>
    </row>
    <row r="21" spans="1:4">
      <c t="s" r="A21" s="4">
        <v>81</v>
      </c>
      <c t="n" r="B21" s="6">
        <v>-595</v>
      </c>
      <c t="n" r="C21" s="6">
        <v>-542</v>
      </c>
      <c t="n" r="D21" s="6">
        <v>-2593</v>
      </c>
    </row>
    <row r="22" spans="1:4">
      <c t="s" r="A22" s="3">
        <v>82</v>
      </c>
    </row>
    <row r="23" spans="1:4">
      <c t="s" r="A23" s="4">
        <v>83</v>
      </c>
      <c t="n" r="B23" s="6">
        <v>29</v>
      </c>
      <c t="n" r="C23" s="6">
        <v>32</v>
      </c>
      <c t="n" r="D23" s="6">
        <v>79</v>
      </c>
    </row>
    <row r="24" spans="1:4">
      <c t="s" r="A24" s="4">
        <v>84</v>
      </c>
      <c t="n" r="B24" s="6">
        <v>0</v>
      </c>
      <c t="n" r="C24" s="6">
        <v>0</v>
      </c>
      <c t="n" r="D24" s="6">
        <v>-1443</v>
      </c>
    </row>
    <row r="25" spans="1:4">
      <c t="s" r="A25" s="4">
        <v>85</v>
      </c>
      <c t="n" r="B25" s="6">
        <v>1593</v>
      </c>
      <c t="n" r="C25" s="6">
        <v>509</v>
      </c>
      <c t="n" r="D25" s="6">
        <v>-1176</v>
      </c>
    </row>
    <row r="26" spans="1:4">
      <c t="s" r="A26" s="4">
        <v>70</v>
      </c>
      <c t="n" r="B26" s="6">
        <v>45</v>
      </c>
      <c t="n" r="C26" s="6">
        <v>44</v>
      </c>
      <c t="n" r="D26" s="6">
        <v>44</v>
      </c>
    </row>
    <row r="27" spans="1:4">
      <c t="s" r="A27" s="4">
        <v>71</v>
      </c>
      <c t="n" r="B27" s="6">
        <v>1548</v>
      </c>
      <c t="n" r="C27" s="6">
        <v>465</v>
      </c>
      <c t="n" r="D27" s="6">
        <v>-1220</v>
      </c>
    </row>
    <row r="28" spans="1:4">
      <c t="s" r="A28" s="4">
        <v>86</v>
      </c>
      <c t="n" r="B28" s="6">
        <v>1622</v>
      </c>
      <c t="n" r="C28" s="6">
        <v>541</v>
      </c>
      <c t="n" r="D28" s="6">
        <v>-2540</v>
      </c>
    </row>
    <row r="29" spans="1:4">
      <c t="s" r="A29" s="4">
        <v>87</v>
      </c>
      <c t="n" r="B29" s="6">
        <v>1027</v>
      </c>
      <c t="n" r="C29" s="6">
        <v>-1</v>
      </c>
      <c t="n" r="D29" s="6">
        <v>-5133</v>
      </c>
    </row>
    <row r="30" spans="1:4">
      <c t="s" r="A30" s="4">
        <v>88</v>
      </c>
      <c t="n" r="B30" s="6">
        <v>0</v>
      </c>
      <c t="n" r="C30" s="6">
        <v>0</v>
      </c>
      <c t="n" r="D30" s="6">
        <v>0</v>
      </c>
    </row>
    <row r="31" spans="1:4">
      <c t="s" r="A31" s="4">
        <v>89</v>
      </c>
      <c t="n" r="B31" s="6">
        <v>1027</v>
      </c>
      <c t="n" r="C31" s="6">
        <v>-1</v>
      </c>
      <c t="n" r="D31" s="6">
        <v>-5133</v>
      </c>
    </row>
    <row r="32" spans="1:4">
      <c t="s" r="A32" s="3">
        <v>90</v>
      </c>
    </row>
    <row r="33" spans="1:4">
      <c t="s" r="A33" s="4">
        <v>91</v>
      </c>
      <c t="n" r="B33" s="6">
        <v>-686</v>
      </c>
      <c t="n" r="C33" s="6">
        <v>-38</v>
      </c>
      <c t="n" r="D33" s="6">
        <v>616</v>
      </c>
    </row>
    <row r="34" spans="1:4">
      <c t="s" r="A34" s="4">
        <v>92</v>
      </c>
      <c t="n" r="B34" s="7">
        <v>341</v>
      </c>
      <c t="n" r="C34" s="7">
        <v>-39</v>
      </c>
      <c t="n" r="D34" s="7">
        <v>-4517</v>
      </c>
    </row>
    <row r="35" spans="1:4">
      <c t="s" r="A35" s="3">
        <v>93</v>
      </c>
    </row>
    <row r="36" spans="1:4">
      <c t="s" r="A36" s="4">
        <v>94</v>
      </c>
      <c t="n" r="B36" s="8">
        <v>0.73</v>
      </c>
      <c t="n" r="C36" s="7">
        <v>0</v>
      </c>
      <c t="n" r="D36" s="8">
        <v>-3.65</v>
      </c>
    </row>
    <row r="37" spans="1:4">
      <c t="s" r="A37" s="4">
        <v>95</v>
      </c>
      <c t="n" r="B37" s="6">
        <v>1405000</v>
      </c>
      <c t="n" r="C37" s="6">
        <v>1405000</v>
      </c>
      <c t="n" r="D37" s="6">
        <v>140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10</v>
      </c>
      <c t="s" r="B1" s="2">
        <v>1</v>
      </c>
    </row>
    <row r="2" spans="1:2">
      <c t="s" r="B2" s="2">
        <v>29</v>
      </c>
    </row>
    <row r="3" spans="1:2">
      <c t="s" r="A3" s="3">
        <v>187</v>
      </c>
    </row>
    <row r="4" spans="1:2">
      <c t="s" r="A4" s="4">
        <v>311</v>
      </c>
      <c t="s" r="B4" s="4">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13</v>
      </c>
      <c t="s" r="B1" s="2">
        <v>1</v>
      </c>
    </row>
    <row r="2" spans="1:2">
      <c t="s" r="B2" s="2">
        <v>29</v>
      </c>
    </row>
    <row r="3" spans="1:2">
      <c t="s" r="A3" s="3">
        <v>191</v>
      </c>
    </row>
    <row r="4" spans="1:2">
      <c t="s" r="A4" s="4">
        <v>314</v>
      </c>
      <c t="s" r="B4" s="4">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316</v>
      </c>
      <c t="s" r="B1" s="2">
        <v>1</v>
      </c>
    </row>
    <row r="2" spans="1:2">
      <c t="s" r="B2" s="2">
        <v>29</v>
      </c>
    </row>
    <row r="3" spans="1:2">
      <c t="s" r="A3" s="3">
        <v>165</v>
      </c>
    </row>
    <row r="4" spans="1:2">
      <c t="s" r="A4" s="4">
        <v>317</v>
      </c>
      <c t="s" r="B4" s="4">
        <v>318</v>
      </c>
    </row>
    <row r="5" spans="1:2">
      <c t="s" r="A5" s="4">
        <v>319</v>
      </c>
      <c t="s" r="B5" s="4">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1</v>
      </c>
      <c t="s" r="B1" s="2">
        <v>1</v>
      </c>
    </row>
    <row r="2" spans="1:2">
      <c t="s" r="B2" s="2">
        <v>29</v>
      </c>
    </row>
    <row r="3" spans="1:2">
      <c t="s" r="A3" s="3">
        <v>202</v>
      </c>
    </row>
    <row r="4" spans="1:2">
      <c t="s" r="A4" s="4">
        <v>322</v>
      </c>
      <c t="s" r="B4" s="4">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4</v>
      </c>
      <c t="s" r="B1" s="2">
        <v>1</v>
      </c>
    </row>
    <row r="2" spans="1:2">
      <c t="s" r="B2" s="2">
        <v>29</v>
      </c>
    </row>
    <row r="3" spans="1:2">
      <c t="s" r="A3" s="3">
        <v>206</v>
      </c>
    </row>
    <row r="4" spans="1:2">
      <c t="s" r="A4" s="4">
        <v>325</v>
      </c>
      <c t="s" r="B4" s="4">
        <v>326</v>
      </c>
    </row>
    <row r="5" spans="1:2">
      <c t="s" r="A5" s="4">
        <v>327</v>
      </c>
      <c t="s" r="B5" s="4">
        <v>328</v>
      </c>
    </row>
    <row r="6" spans="1:2">
      <c t="s" r="A6" s="4">
        <v>329</v>
      </c>
      <c t="s" r="B6" s="4">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31</v>
      </c>
      <c t="s" r="B1" s="2">
        <v>1</v>
      </c>
    </row>
    <row r="2" spans="1:2">
      <c t="s" r="B2" s="2">
        <v>29</v>
      </c>
    </row>
    <row r="3" spans="1:2">
      <c t="s" r="A3" s="3">
        <v>218</v>
      </c>
    </row>
    <row r="4" spans="1:2">
      <c t="s" r="A4" s="4">
        <v>332</v>
      </c>
      <c t="s" r="B4" s="4">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14"/>
    <col customWidth="1" max="5" min="5" width="14"/>
  </cols>
  <sheetData>
    <row r="1" spans="1:5">
      <c t="s" r="A1" s="1">
        <v>334</v>
      </c>
      <c t="s" r="B1" s="2">
        <v>335</v>
      </c>
      <c t="s" r="C1" s="2">
        <v>29</v>
      </c>
      <c t="s" r="D1" s="2">
        <v>30</v>
      </c>
      <c t="s" r="E1" s="2">
        <v>336</v>
      </c>
    </row>
    <row r="2" spans="1:5">
      <c t="s" r="A2" s="3">
        <v>337</v>
      </c>
    </row>
    <row r="3" spans="1:5">
      <c t="s" r="A3" s="4">
        <v>338</v>
      </c>
      <c t="n" r="B3" s="6">
        <v>4000000</v>
      </c>
    </row>
    <row r="4" spans="1:5">
      <c t="s" r="A4" s="4">
        <v>339</v>
      </c>
      <c t="n" r="B4" s="9">
        <v>14.5</v>
      </c>
    </row>
    <row r="5" spans="1:5">
      <c t="s" r="A5" s="4">
        <v>340</v>
      </c>
      <c t="s" r="C5" s="4">
        <v>341</v>
      </c>
    </row>
    <row r="6" spans="1:5">
      <c t="s" r="A6" s="4">
        <v>342</v>
      </c>
      <c t="s" r="C6" s="4">
        <v>343</v>
      </c>
    </row>
    <row r="7" spans="1:5">
      <c t="s" r="A7" s="4">
        <v>344</v>
      </c>
      <c t="s" r="C7" s="4">
        <v>345</v>
      </c>
    </row>
    <row r="8" spans="1:5">
      <c t="s" r="A8" s="4">
        <v>346</v>
      </c>
      <c t="n" r="C8" s="6">
        <v>1405000</v>
      </c>
      <c t="n" r="D8" s="6">
        <v>1405000</v>
      </c>
    </row>
    <row r="9" spans="1:5">
      <c t="s" r="A9" s="4">
        <v>347</v>
      </c>
      <c t="n" r="C9" s="6">
        <v>1405000</v>
      </c>
      <c t="n" r="D9" s="6">
        <v>1405000</v>
      </c>
    </row>
    <row r="10" spans="1:5">
      <c t="s" r="A10" s="4">
        <v>348</v>
      </c>
    </row>
    <row r="11" spans="1:5">
      <c t="s" r="A11" s="3">
        <v>337</v>
      </c>
    </row>
    <row r="12" spans="1:5">
      <c t="s" r="A12" s="4">
        <v>349</v>
      </c>
      <c t="n" r="B12" s="7">
        <v>4</v>
      </c>
    </row>
    <row r="13" spans="1:5">
      <c t="s" r="A13" s="4">
        <v>350</v>
      </c>
    </row>
    <row r="14" spans="1:5">
      <c t="s" r="A14" s="3">
        <v>337</v>
      </c>
    </row>
    <row r="15" spans="1:5">
      <c t="s" r="A15" s="4">
        <v>346</v>
      </c>
      <c t="n" r="E15" s="6">
        <v>14050000</v>
      </c>
    </row>
    <row r="16" spans="1:5">
      <c t="s" r="A16" s="4">
        <v>347</v>
      </c>
      <c t="n" r="E16" s="6">
        <v>14050000</v>
      </c>
    </row>
    <row r="17" spans="1:5">
      <c t="s" r="A17" s="4">
        <v>351</v>
      </c>
    </row>
    <row r="18" spans="1:5">
      <c t="s" r="A18" s="3">
        <v>337</v>
      </c>
    </row>
    <row r="19" spans="1:5">
      <c t="s" r="A19" s="4">
        <v>346</v>
      </c>
      <c t="n" r="E19" s="6">
        <v>1405000</v>
      </c>
    </row>
    <row r="20" spans="1:5">
      <c t="s" r="A20" s="4">
        <v>347</v>
      </c>
      <c t="n" r="E20" s="6">
        <v>140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t="s" r="A1" s="1">
        <v>352</v>
      </c>
      <c t="s" r="B1" s="2">
        <v>29</v>
      </c>
      <c t="s" r="C1" s="2">
        <v>30</v>
      </c>
      <c t="s" r="D1" s="2">
        <v>66</v>
      </c>
    </row>
    <row r="2" spans="1:4">
      <c t="s" r="A2" s="4">
        <v>353</v>
      </c>
    </row>
    <row r="3" spans="1:4">
      <c t="s" r="A3" s="3">
        <v>354</v>
      </c>
    </row>
    <row r="4" spans="1:4">
      <c t="s" r="A4" s="4">
        <v>355</v>
      </c>
      <c t="n" r="B4" s="10">
        <v>6.3638</v>
      </c>
      <c t="n" r="C4" s="10">
        <v>6.1547</v>
      </c>
      <c t="n" r="D4" s="10">
        <v>6.1439</v>
      </c>
    </row>
    <row r="5" spans="1:4">
      <c t="s" r="A5" s="4">
        <v>356</v>
      </c>
    </row>
    <row r="6" spans="1:4">
      <c t="s" r="A6" s="3">
        <v>354</v>
      </c>
    </row>
    <row r="7" spans="1:4">
      <c t="s" r="A7" s="4">
        <v>355</v>
      </c>
      <c t="n" r="B7" s="10">
        <v>6.1648</v>
      </c>
      <c t="n" r="C7" s="10">
        <v>6.1425</v>
      </c>
      <c t="n" r="D7" s="10">
        <v>6.23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16"/>
  </cols>
  <sheetData>
    <row r="1" spans="1:2">
      <c t="s" r="A1" s="1">
        <v>357</v>
      </c>
      <c t="s" r="B1" s="2">
        <v>1</v>
      </c>
    </row>
    <row r="2" spans="1:2">
      <c t="s" r="B2" s="2">
        <v>29</v>
      </c>
    </row>
    <row r="3" spans="1:2">
      <c t="s" r="A3" s="4">
        <v>358</v>
      </c>
    </row>
    <row r="4" spans="1:2">
      <c t="s" r="A4" s="3">
        <v>359</v>
      </c>
    </row>
    <row r="5" spans="1:2">
      <c t="s" r="A5" s="4">
        <v>360</v>
      </c>
      <c t="n" r="B5" s="6">
        <v>5</v>
      </c>
    </row>
    <row r="6" spans="1:2">
      <c t="s" r="A6" s="4">
        <v>361</v>
      </c>
    </row>
    <row r="7" spans="1:2">
      <c t="s" r="A7" s="3">
        <v>359</v>
      </c>
    </row>
    <row r="8" spans="1:2">
      <c t="s" r="A8" s="4">
        <v>360</v>
      </c>
      <c t="n" r="B8" s="6">
        <v>5</v>
      </c>
    </row>
    <row r="9" spans="1:2">
      <c t="s" r="A9" s="4">
        <v>362</v>
      </c>
    </row>
    <row r="10" spans="1:2">
      <c t="s" r="A10" s="3">
        <v>359</v>
      </c>
    </row>
    <row r="11" spans="1:2">
      <c t="s" r="A11" s="4">
        <v>360</v>
      </c>
      <c t="n" r="B11" s="6">
        <v>5</v>
      </c>
    </row>
    <row r="12" spans="1:2">
      <c t="s" r="A12" s="4">
        <v>363</v>
      </c>
    </row>
    <row r="13" spans="1:2">
      <c t="s" r="A13" s="3">
        <v>359</v>
      </c>
    </row>
    <row r="14" spans="1:2">
      <c t="s" r="A14" s="4">
        <v>360</v>
      </c>
      <c t="n" r="B14" s="6">
        <v>35</v>
      </c>
    </row>
    <row r="15" spans="1:2">
      <c t="s" r="A15" s="4">
        <v>364</v>
      </c>
    </row>
    <row r="16" spans="1:2">
      <c t="s" r="A16" s="3">
        <v>359</v>
      </c>
    </row>
    <row r="17" spans="1:2">
      <c t="s" r="A17" s="4">
        <v>360</v>
      </c>
      <c t="n" r="B17" s="6">
        <v>5</v>
      </c>
    </row>
    <row r="18" spans="1:2">
      <c t="s" r="A18" s="4">
        <v>365</v>
      </c>
    </row>
    <row r="19" spans="1:2">
      <c t="s" r="A19" s="3">
        <v>359</v>
      </c>
    </row>
    <row r="20" spans="1:2">
      <c t="s" r="A20" s="4">
        <v>360</v>
      </c>
      <c t="n" r="B20" s="6">
        <v>20</v>
      </c>
    </row>
    <row r="21" spans="1:2">
      <c t="s" r="A21" s="4">
        <v>366</v>
      </c>
    </row>
    <row r="22" spans="1:2">
      <c t="s" r="A22" s="3">
        <v>359</v>
      </c>
    </row>
    <row r="23" spans="1:2">
      <c t="s" r="A23" s="4">
        <v>360</v>
      </c>
      <c t="n" r="B23" s="6">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7</v>
      </c>
      <c t="s" r="B1" s="2">
        <v>1</v>
      </c>
    </row>
    <row r="2" spans="1:4">
      <c t="s" r="B2" s="2">
        <v>29</v>
      </c>
      <c t="s" r="C2" s="2">
        <v>30</v>
      </c>
      <c t="s" r="D2" s="2">
        <v>66</v>
      </c>
    </row>
    <row r="3" spans="1:4">
      <c t="s" r="A3" s="3">
        <v>368</v>
      </c>
    </row>
    <row r="4" spans="1:4">
      <c t="s" r="A4" s="4">
        <v>369</v>
      </c>
      <c t="s" r="B4" s="4">
        <v>370</v>
      </c>
      <c t="s" r="C4" s="4">
        <v>371</v>
      </c>
      <c t="s" r="D4" s="4">
        <v>371</v>
      </c>
    </row>
    <row r="5" spans="1:4">
      <c t="s" r="A5" s="4">
        <v>372</v>
      </c>
      <c t="n" r="B5" s="7">
        <v>1027</v>
      </c>
      <c t="n" r="C5" s="7">
        <v>-1</v>
      </c>
      <c t="n" r="D5" s="7">
        <v>-5133</v>
      </c>
    </row>
    <row r="6" spans="1:4">
      <c t="s" r="A6" s="4">
        <v>373</v>
      </c>
      <c t="n" r="B6" s="6">
        <v>1027</v>
      </c>
      <c t="n" r="C6" s="6">
        <v>1</v>
      </c>
      <c t="n" r="D6" s="6">
        <v>-5133</v>
      </c>
    </row>
    <row r="7" spans="1:4">
      <c t="s" r="A7" s="4">
        <v>374</v>
      </c>
      <c t="n" r="B7" s="6">
        <v>0</v>
      </c>
      <c t="n" r="C7" s="6">
        <v>0</v>
      </c>
      <c t="n" r="D7" s="6">
        <v>0</v>
      </c>
    </row>
    <row r="8" spans="1:4">
      <c t="s" r="A8" s="4">
        <v>375</v>
      </c>
      <c t="n" r="B8" s="6">
        <v>0</v>
      </c>
      <c t="n" r="C8" s="6">
        <v>0</v>
      </c>
      <c t="n" r="D8" s="6">
        <v>0</v>
      </c>
    </row>
    <row r="9" spans="1:4">
      <c t="s" r="A9" s="4">
        <v>376</v>
      </c>
      <c t="n" r="B9" s="6">
        <v>0</v>
      </c>
      <c t="n" r="C9" s="6">
        <v>0</v>
      </c>
      <c t="n" r="D9" s="6">
        <v>0</v>
      </c>
    </row>
    <row r="10" spans="1:4">
      <c t="s" r="A10" s="4">
        <v>88</v>
      </c>
      <c t="n" r="B10" s="7">
        <v>0</v>
      </c>
      <c t="n" r="C10" s="7">
        <v>0</v>
      </c>
      <c t="n" r="D10" s="7">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3"/>
    <col customWidth="1" max="2" min="2" width="10"/>
    <col customWidth="1" max="3" min="3" width="25"/>
    <col customWidth="1" max="4" min="4" width="25"/>
    <col customWidth="1" max="5" min="5" width="36"/>
    <col customWidth="1" max="6" min="6" width="40"/>
    <col customWidth="1" max="7" min="7" width="42"/>
    <col customWidth="1" max="8" min="8" width="48"/>
  </cols>
  <sheetData>
    <row r="1" spans="1:8">
      <c t="s" r="A1" s="1">
        <v>96</v>
      </c>
      <c t="s" r="B1" s="2">
        <v>97</v>
      </c>
      <c t="s" r="C1" s="2">
        <v>98</v>
      </c>
      <c t="s" r="D1" s="2">
        <v>99</v>
      </c>
      <c t="s" r="E1" s="2">
        <v>100</v>
      </c>
      <c t="s" r="F1" s="2">
        <v>57</v>
      </c>
      <c t="s" r="G1" s="2">
        <v>59</v>
      </c>
      <c t="s" r="H1" s="2">
        <v>101</v>
      </c>
    </row>
    <row r="2" spans="1:8">
      <c t="s" r="A2" s="4">
        <v>102</v>
      </c>
      <c t="n" r="B2" s="7">
        <v>24930</v>
      </c>
      <c t="n" r="C2" s="7">
        <v>14</v>
      </c>
      <c t="n" r="D2" s="7">
        <v>0</v>
      </c>
      <c t="n" r="E2" s="7">
        <v>22233</v>
      </c>
      <c t="n" r="F2" s="7">
        <v>1615</v>
      </c>
      <c t="n" r="G2" s="7">
        <v>-2515</v>
      </c>
      <c t="n" r="H2" s="7">
        <v>3583</v>
      </c>
    </row>
    <row r="3" spans="1:8">
      <c t="s" r="A3" s="4">
        <v>103</v>
      </c>
      <c t="n" r="C3" s="6">
        <v>1405000</v>
      </c>
    </row>
    <row r="4" spans="1:8">
      <c t="s" r="A4" s="4">
        <v>104</v>
      </c>
      <c t="n" r="B4" s="6">
        <v>-5133</v>
      </c>
      <c t="n" r="C4" s="7">
        <v>0</v>
      </c>
      <c t="n" r="D4" s="6">
        <v>0</v>
      </c>
      <c t="n" r="E4" s="6">
        <v>0</v>
      </c>
      <c t="n" r="F4" s="6">
        <v>0</v>
      </c>
      <c t="n" r="G4" s="6">
        <v>-5133</v>
      </c>
      <c t="n" r="H4" s="6">
        <v>0</v>
      </c>
    </row>
    <row r="5" spans="1:8">
      <c t="s" r="A5" s="4">
        <v>105</v>
      </c>
      <c t="n" r="B5" s="6">
        <v>616</v>
      </c>
      <c t="n" r="C5" s="6">
        <v>0</v>
      </c>
      <c t="n" r="D5" s="6">
        <v>0</v>
      </c>
      <c t="n" r="E5" s="6">
        <v>0</v>
      </c>
      <c t="n" r="F5" s="6">
        <v>0</v>
      </c>
      <c t="n" r="G5" s="6">
        <v>0</v>
      </c>
      <c t="n" r="H5" s="6">
        <v>616</v>
      </c>
    </row>
    <row r="6" spans="1:8">
      <c t="s" r="A6" s="4">
        <v>106</v>
      </c>
      <c t="n" r="B6" s="6">
        <v>20413</v>
      </c>
      <c t="n" r="C6" s="7">
        <v>14</v>
      </c>
      <c t="n" r="D6" s="6">
        <v>0</v>
      </c>
      <c t="n" r="E6" s="6">
        <v>22233</v>
      </c>
      <c t="n" r="F6" s="6">
        <v>1615</v>
      </c>
      <c t="n" r="G6" s="6">
        <v>-7648</v>
      </c>
      <c t="n" r="H6" s="6">
        <v>4199</v>
      </c>
    </row>
    <row r="7" spans="1:8">
      <c t="s" r="A7" s="4">
        <v>107</v>
      </c>
      <c t="n" r="C7" s="6">
        <v>1405000</v>
      </c>
    </row>
    <row r="8" spans="1:8">
      <c t="s" r="A8" s="4">
        <v>104</v>
      </c>
      <c t="n" r="B8" s="6">
        <v>-1</v>
      </c>
      <c t="n" r="C8" s="7">
        <v>0</v>
      </c>
      <c t="n" r="D8" s="6">
        <v>0</v>
      </c>
      <c t="n" r="E8" s="6">
        <v>0</v>
      </c>
      <c t="n" r="F8" s="6">
        <v>0</v>
      </c>
      <c t="n" r="G8" s="6">
        <v>-1</v>
      </c>
      <c t="n" r="H8" s="6">
        <v>0</v>
      </c>
    </row>
    <row r="9" spans="1:8">
      <c t="s" r="A9" s="4">
        <v>105</v>
      </c>
      <c t="n" r="B9" s="6">
        <v>-38</v>
      </c>
      <c t="n" r="C9" s="6">
        <v>0</v>
      </c>
      <c t="n" r="D9" s="6">
        <v>0</v>
      </c>
      <c t="n" r="E9" s="6">
        <v>0</v>
      </c>
      <c t="n" r="F9" s="6">
        <v>0</v>
      </c>
      <c t="n" r="G9" s="6">
        <v>0</v>
      </c>
      <c t="n" r="H9" s="6">
        <v>-36</v>
      </c>
    </row>
    <row r="10" spans="1:8">
      <c t="s" r="A10" s="4">
        <v>108</v>
      </c>
      <c t="n" r="B10" s="6">
        <v>20376</v>
      </c>
      <c t="n" r="C10" s="7">
        <v>14</v>
      </c>
      <c t="n" r="D10" s="6">
        <v>0</v>
      </c>
      <c t="n" r="E10" s="6">
        <v>22233</v>
      </c>
      <c t="n" r="F10" s="6">
        <v>1615</v>
      </c>
      <c t="n" r="G10" s="6">
        <v>-7649</v>
      </c>
      <c t="n" r="H10" s="6">
        <v>4163</v>
      </c>
    </row>
    <row r="11" spans="1:8">
      <c t="s" r="A11" s="4">
        <v>109</v>
      </c>
      <c t="n" r="C11" s="6">
        <v>1405000</v>
      </c>
    </row>
    <row r="12" spans="1:8">
      <c t="s" r="A12" s="4">
        <v>104</v>
      </c>
      <c t="n" r="B12" s="6">
        <v>1027</v>
      </c>
      <c t="n" r="C12" s="7">
        <v>0</v>
      </c>
      <c t="n" r="D12" s="6">
        <v>0</v>
      </c>
      <c t="n" r="E12" s="6">
        <v>0</v>
      </c>
      <c t="n" r="F12" s="6">
        <v>0</v>
      </c>
      <c t="n" r="G12" s="6">
        <v>1027</v>
      </c>
      <c t="n" r="H12" s="6">
        <v>0</v>
      </c>
    </row>
    <row r="13" spans="1:8">
      <c t="s" r="A13" s="4">
        <v>105</v>
      </c>
      <c t="n" r="B13" s="6">
        <v>-686</v>
      </c>
      <c t="n" r="C13" s="6">
        <v>0</v>
      </c>
      <c t="n" r="D13" s="6">
        <v>0</v>
      </c>
      <c t="n" r="E13" s="6">
        <v>0</v>
      </c>
      <c t="n" r="F13" s="6">
        <v>0</v>
      </c>
      <c t="n" r="G13" s="6">
        <v>0</v>
      </c>
      <c t="n" r="H13" s="6">
        <v>-686</v>
      </c>
    </row>
    <row r="14" spans="1:8">
      <c t="s" r="A14" s="4">
        <v>110</v>
      </c>
      <c t="n" r="B14" s="7">
        <v>20717</v>
      </c>
      <c t="n" r="C14" s="7">
        <v>14</v>
      </c>
      <c t="n" r="D14" s="7">
        <v>0</v>
      </c>
      <c t="n" r="E14" s="7">
        <v>22233</v>
      </c>
      <c t="n" r="F14" s="7">
        <v>1615</v>
      </c>
      <c t="n" r="G14" s="7">
        <v>-6622</v>
      </c>
      <c t="n" r="H14" s="7">
        <v>3477</v>
      </c>
    </row>
    <row r="15" spans="1:8">
      <c t="s" r="A15" s="4">
        <v>111</v>
      </c>
      <c t="n" r="C15" s="6">
        <v>140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77</v>
      </c>
      <c t="s" r="B1" s="2">
        <v>29</v>
      </c>
      <c t="s" r="C1" s="2">
        <v>30</v>
      </c>
    </row>
    <row r="2" spans="1:3">
      <c t="s" r="A2" s="3">
        <v>378</v>
      </c>
    </row>
    <row r="3" spans="1:3">
      <c t="s" r="A3" s="4">
        <v>379</v>
      </c>
      <c t="n" r="B3" s="7">
        <v>2743399</v>
      </c>
      <c t="n" r="C3" s="7">
        <v>4161763</v>
      </c>
    </row>
    <row r="4" spans="1:3">
      <c t="s" r="A4" s="4">
        <v>380</v>
      </c>
    </row>
    <row r="5" spans="1:3">
      <c t="s" r="A5" s="3">
        <v>378</v>
      </c>
    </row>
    <row r="6" spans="1:3">
      <c t="s" r="A6" s="4">
        <v>379</v>
      </c>
      <c t="n" r="B6" s="6">
        <v>1090892</v>
      </c>
      <c t="n" r="C6" s="6">
        <v>1608556</v>
      </c>
    </row>
    <row r="7" spans="1:3">
      <c t="s" r="A7" s="4">
        <v>381</v>
      </c>
    </row>
    <row r="8" spans="1:3">
      <c t="s" r="A8" s="3">
        <v>378</v>
      </c>
    </row>
    <row r="9" spans="1:3">
      <c t="s" r="A9" s="4">
        <v>379</v>
      </c>
      <c t="n" r="B9" s="7">
        <v>1652507</v>
      </c>
      <c t="n" r="C9" s="7">
        <v>25532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6"/>
    <col customWidth="1" max="6" min="6" width="14"/>
    <col customWidth="1" max="7" min="7" width="14"/>
  </cols>
  <sheetData>
    <row r="1" spans="1:7">
      <c t="s" r="A1" s="1">
        <v>382</v>
      </c>
      <c t="s" r="B1" s="2">
        <v>383</v>
      </c>
      <c t="s" r="E1" s="2">
        <v>1</v>
      </c>
    </row>
    <row r="2" spans="1:7">
      <c t="s" r="B2" s="2">
        <v>384</v>
      </c>
      <c t="s" r="C2" s="2">
        <v>385</v>
      </c>
      <c t="s" r="D2" s="2">
        <v>386</v>
      </c>
      <c t="s" r="E2" s="2">
        <v>29</v>
      </c>
      <c t="s" r="F2" s="2">
        <v>30</v>
      </c>
      <c t="s" r="G2" s="2">
        <v>66</v>
      </c>
    </row>
    <row r="3" spans="1:7">
      <c t="s" r="A3" s="3">
        <v>387</v>
      </c>
    </row>
    <row r="4" spans="1:7">
      <c t="s" r="A4" s="4">
        <v>388</v>
      </c>
      <c t="s" r="E4" s="4">
        <v>389</v>
      </c>
    </row>
    <row r="5" spans="1:7">
      <c t="s" r="A5" s="4">
        <v>390</v>
      </c>
      <c t="s" r="E5" s="4">
        <v>391</v>
      </c>
    </row>
    <row r="6" spans="1:7">
      <c t="s" r="A6" s="4">
        <v>392</v>
      </c>
      <c t="s" r="C6" s="4">
        <v>370</v>
      </c>
    </row>
    <row r="7" spans="1:7">
      <c t="s" r="A7" s="4">
        <v>393</v>
      </c>
      <c t="s" r="E7" s="4">
        <v>394</v>
      </c>
    </row>
    <row r="8" spans="1:7">
      <c t="s" r="A8" s="4">
        <v>395</v>
      </c>
      <c t="s" r="E8" s="4">
        <v>389</v>
      </c>
    </row>
    <row r="9" spans="1:7">
      <c t="s" r="A9" s="4">
        <v>396</v>
      </c>
      <c t="s" r="E9" s="4">
        <v>389</v>
      </c>
    </row>
    <row r="10" spans="1:7">
      <c t="s" r="A10" s="4">
        <v>379</v>
      </c>
      <c t="n" r="E10" s="7">
        <v>2743399</v>
      </c>
      <c t="n" r="F10" s="7">
        <v>4161763</v>
      </c>
    </row>
    <row r="11" spans="1:7">
      <c t="s" r="A11" s="4">
        <v>397</v>
      </c>
      <c t="s" r="B11" s="4">
        <v>398</v>
      </c>
      <c t="s" r="D11" s="4">
        <v>371</v>
      </c>
    </row>
    <row r="12" spans="1:7">
      <c t="s" r="A12" s="4">
        <v>399</v>
      </c>
      <c t="n" r="E12" s="6">
        <v>3711000</v>
      </c>
      <c t="n" r="F12" s="6">
        <v>2077000</v>
      </c>
      <c t="n" r="G12" s="7">
        <v>15000</v>
      </c>
    </row>
    <row r="13" spans="1:7">
      <c t="s" r="A13" s="4">
        <v>400</v>
      </c>
      <c t="n" r="E13" s="7">
        <v>517664</v>
      </c>
    </row>
    <row r="14" spans="1:7">
      <c t="s" r="A14" s="4">
        <v>401</v>
      </c>
      <c t="s" r="E14" s="4">
        <v>402</v>
      </c>
    </row>
    <row r="15" spans="1:7">
      <c t="s" r="A15" s="4">
        <v>403</v>
      </c>
    </row>
    <row r="16" spans="1:7">
      <c t="s" r="A16" s="3">
        <v>387</v>
      </c>
    </row>
    <row r="17" spans="1:7">
      <c t="s" r="A17" s="4">
        <v>399</v>
      </c>
      <c t="n" r="E17" s="7">
        <v>2700000</v>
      </c>
    </row>
    <row r="18" spans="1:7">
      <c t="s" r="A18" s="4">
        <v>404</v>
      </c>
    </row>
    <row r="19" spans="1:7">
      <c t="s" r="A19" s="3">
        <v>387</v>
      </c>
    </row>
    <row r="20" spans="1:7">
      <c t="s" r="A20" s="4">
        <v>405</v>
      </c>
      <c t="s" r="E20" s="4">
        <v>406</v>
      </c>
    </row>
    <row r="21" spans="1:7">
      <c t="s" r="A21" s="4">
        <v>407</v>
      </c>
      <c t="s" r="E21" s="4">
        <v>406</v>
      </c>
    </row>
    <row r="22" spans="1:7">
      <c t="s" r="A22" s="4">
        <v>408</v>
      </c>
    </row>
    <row r="23" spans="1:7">
      <c t="s" r="A23" s="3">
        <v>387</v>
      </c>
    </row>
    <row r="24" spans="1:7">
      <c t="s" r="A24" s="4">
        <v>405</v>
      </c>
      <c t="s" r="E24" s="4">
        <v>409</v>
      </c>
    </row>
    <row r="25" spans="1:7">
      <c t="s" r="A25" s="4">
        <v>407</v>
      </c>
      <c t="s" r="E25" s="4">
        <v>409</v>
      </c>
    </row>
    <row r="26" spans="1:7">
      <c t="s" r="A26" s="4">
        <v>410</v>
      </c>
    </row>
    <row r="27" spans="1:7">
      <c t="s" r="A27" s="3">
        <v>387</v>
      </c>
    </row>
    <row r="28" spans="1:7">
      <c t="s" r="A28" s="4">
        <v>379</v>
      </c>
      <c t="n" r="E28" s="7">
        <v>1652507</v>
      </c>
      <c t="n" r="F28" s="6">
        <v>2553207</v>
      </c>
    </row>
    <row r="29" spans="1:7">
      <c t="s" r="A29" s="4">
        <v>411</v>
      </c>
    </row>
    <row r="30" spans="1:7">
      <c t="s" r="A30" s="3">
        <v>387</v>
      </c>
    </row>
    <row r="31" spans="1:7">
      <c t="s" r="A31" s="4">
        <v>379</v>
      </c>
      <c t="n" r="E31" s="7">
        <v>1090892</v>
      </c>
      <c t="n" r="F31" s="7">
        <v>1608556</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r="1" spans="1:5">
      <c t="s" r="A1" s="1">
        <v>412</v>
      </c>
      <c t="s" r="B1" s="2">
        <v>1</v>
      </c>
    </row>
    <row r="2" spans="1:5">
      <c t="s" r="B2" s="2">
        <v>29</v>
      </c>
      <c t="s" r="C2" s="2">
        <v>30</v>
      </c>
      <c t="s" r="D2" s="2">
        <v>66</v>
      </c>
      <c t="s" r="E2" s="2">
        <v>413</v>
      </c>
    </row>
    <row r="3" spans="1:5">
      <c t="s" r="A3" s="3">
        <v>31</v>
      </c>
    </row>
    <row r="4" spans="1:5">
      <c t="s" r="A4" s="4">
        <v>32</v>
      </c>
      <c t="n" r="B4" s="7">
        <v>2743</v>
      </c>
      <c t="n" r="C4" s="7">
        <v>4166</v>
      </c>
      <c t="n" r="D4" s="7">
        <v>6132</v>
      </c>
      <c t="n" r="E4" s="7">
        <v>6439</v>
      </c>
    </row>
    <row r="5" spans="1:5">
      <c t="s" r="A5" s="4">
        <v>33</v>
      </c>
      <c t="n" r="B5" s="6">
        <v>4428</v>
      </c>
      <c t="n" r="C5" s="6">
        <v>4810</v>
      </c>
    </row>
    <row r="6" spans="1:5">
      <c t="s" r="A6" s="4">
        <v>34</v>
      </c>
      <c t="n" r="B6" s="6">
        <v>0</v>
      </c>
      <c t="n" r="C6" s="6">
        <v>4975</v>
      </c>
    </row>
    <row r="7" spans="1:5">
      <c t="s" r="A7" s="4">
        <v>414</v>
      </c>
      <c t="n" r="B7" s="6">
        <v>5739</v>
      </c>
      <c t="n" r="C7" s="6">
        <v>2216</v>
      </c>
    </row>
    <row r="8" spans="1:5">
      <c t="s" r="A8" s="4">
        <v>120</v>
      </c>
      <c t="n" r="B8" s="6">
        <v>166</v>
      </c>
      <c t="n" r="C8" s="6">
        <v>2142</v>
      </c>
    </row>
    <row r="9" spans="1:5">
      <c t="s" r="A9" s="4">
        <v>36</v>
      </c>
      <c t="n" r="B9" s="6">
        <v>152</v>
      </c>
      <c t="n" r="C9" s="6">
        <v>1084</v>
      </c>
    </row>
    <row r="10" spans="1:5">
      <c t="s" r="A10" s="4">
        <v>37</v>
      </c>
      <c t="n" r="B10" s="6">
        <v>7489</v>
      </c>
      <c t="n" r="C10" s="6">
        <v>17177</v>
      </c>
    </row>
    <row r="11" spans="1:5">
      <c t="s" r="A11" s="3">
        <v>38</v>
      </c>
    </row>
    <row r="12" spans="1:5">
      <c t="s" r="A12" s="4">
        <v>415</v>
      </c>
      <c t="n" r="B12" s="6">
        <v>11895</v>
      </c>
      <c t="n" r="C12" s="6">
        <v>12890</v>
      </c>
    </row>
    <row r="13" spans="1:5">
      <c t="s" r="A13" s="4">
        <v>416</v>
      </c>
      <c t="n" r="B13" s="6">
        <v>571</v>
      </c>
      <c t="n" r="C13" s="6">
        <v>611</v>
      </c>
    </row>
    <row r="14" spans="1:5">
      <c t="s" r="A14" s="4">
        <v>42</v>
      </c>
      <c t="n" r="B14" s="6">
        <v>25694</v>
      </c>
      <c t="n" r="C14" s="6">
        <v>32894</v>
      </c>
    </row>
    <row r="15" spans="1:5">
      <c t="s" r="A15" s="3">
        <v>43</v>
      </c>
    </row>
    <row r="16" spans="1:5">
      <c t="s" r="A16" s="4">
        <v>44</v>
      </c>
      <c t="n" r="B16" s="6">
        <v>2067</v>
      </c>
      <c t="n" r="C16" s="6">
        <v>1867</v>
      </c>
    </row>
    <row r="17" spans="1:5">
      <c t="s" r="A17" s="4">
        <v>45</v>
      </c>
      <c t="n" r="B17" s="6">
        <v>392</v>
      </c>
      <c t="n" r="C17" s="6">
        <v>8365</v>
      </c>
    </row>
    <row r="18" spans="1:5">
      <c t="s" r="A18" s="4">
        <v>46</v>
      </c>
      <c t="n" r="B18" s="6">
        <v>155</v>
      </c>
      <c t="n" r="C18" s="6">
        <v>171</v>
      </c>
    </row>
    <row r="19" spans="1:5">
      <c t="s" r="A19" s="4">
        <v>47</v>
      </c>
      <c t="n" r="B19" s="6">
        <v>1551</v>
      </c>
      <c t="n" r="C19" s="6">
        <v>1273</v>
      </c>
    </row>
    <row r="20" spans="1:5">
      <c t="s" r="A20" s="4">
        <v>49</v>
      </c>
      <c t="n" r="B20" s="6">
        <v>812</v>
      </c>
      <c t="n" r="C20" s="6">
        <v>840</v>
      </c>
    </row>
    <row r="21" spans="1:5">
      <c t="s" r="A21" s="4">
        <v>50</v>
      </c>
      <c t="n" r="B21" s="6">
        <v>4977</v>
      </c>
      <c t="n" r="C21" s="6">
        <v>12518</v>
      </c>
    </row>
    <row r="22" spans="1:5">
      <c t="s" r="A22" s="4">
        <v>417</v>
      </c>
      <c t="n" r="B22" s="6">
        <v>8819</v>
      </c>
      <c t="n" r="C22" s="6">
        <v>6186</v>
      </c>
      <c t="n" r="D22" s="6">
        <v>11562</v>
      </c>
    </row>
    <row r="23" spans="1:5">
      <c t="s" r="A23" s="4">
        <v>418</v>
      </c>
      <c t="n" r="B23" s="6">
        <v>1027</v>
      </c>
      <c t="n" r="C23" s="6">
        <v>-1</v>
      </c>
      <c t="n" r="D23" s="6">
        <v>-5133</v>
      </c>
    </row>
    <row r="24" spans="1:5">
      <c t="s" r="A24" s="4">
        <v>419</v>
      </c>
    </row>
    <row r="25" spans="1:5">
      <c t="s" r="A25" s="3">
        <v>31</v>
      </c>
    </row>
    <row r="26" spans="1:5">
      <c t="s" r="A26" s="4">
        <v>32</v>
      </c>
      <c t="n" r="B26" s="6">
        <v>1653</v>
      </c>
      <c t="n" r="C26" s="6">
        <v>2556</v>
      </c>
    </row>
    <row r="27" spans="1:5">
      <c t="s" r="A27" s="4">
        <v>33</v>
      </c>
      <c t="n" r="B27" s="6">
        <v>4426</v>
      </c>
      <c t="n" r="C27" s="6">
        <v>4810</v>
      </c>
    </row>
    <row r="28" spans="1:5">
      <c t="s" r="A28" s="4">
        <v>34</v>
      </c>
      <c t="n" r="B28" s="6">
        <v>0</v>
      </c>
      <c t="n" r="C28" s="6">
        <v>4975</v>
      </c>
    </row>
    <row r="29" spans="1:5">
      <c t="s" r="A29" s="4">
        <v>414</v>
      </c>
      <c t="n" r="B29" s="6">
        <v>5739</v>
      </c>
      <c t="n" r="C29" s="6">
        <v>2216</v>
      </c>
    </row>
    <row r="30" spans="1:5">
      <c t="s" r="A30" s="4">
        <v>120</v>
      </c>
      <c t="n" r="B30" s="6">
        <v>166</v>
      </c>
      <c t="n" r="C30" s="6">
        <v>2142</v>
      </c>
    </row>
    <row r="31" spans="1:5">
      <c t="s" r="A31" s="4">
        <v>36</v>
      </c>
      <c t="n" r="B31" s="6">
        <v>152</v>
      </c>
      <c t="n" r="C31" s="6">
        <v>1084</v>
      </c>
    </row>
    <row r="32" spans="1:5">
      <c t="s" r="A32" s="4">
        <v>37</v>
      </c>
      <c t="n" r="B32" s="6">
        <v>12136</v>
      </c>
      <c t="n" r="C32" s="6">
        <v>17783</v>
      </c>
    </row>
    <row r="33" spans="1:5">
      <c t="s" r="A33" s="3">
        <v>38</v>
      </c>
    </row>
    <row r="34" spans="1:5">
      <c t="s" r="A34" s="4">
        <v>415</v>
      </c>
      <c t="n" r="B34" s="6">
        <v>11895</v>
      </c>
      <c t="n" r="C34" s="6">
        <v>12890</v>
      </c>
    </row>
    <row r="35" spans="1:5">
      <c t="s" r="A35" s="4">
        <v>416</v>
      </c>
      <c t="n" r="B35" s="6">
        <v>571</v>
      </c>
      <c t="n" r="C35" s="6">
        <v>611</v>
      </c>
    </row>
    <row r="36" spans="1:5">
      <c t="s" r="A36" s="4">
        <v>42</v>
      </c>
      <c t="n" r="B36" s="6">
        <v>24602</v>
      </c>
      <c t="n" r="C36" s="6">
        <v>31284</v>
      </c>
    </row>
    <row r="37" spans="1:5">
      <c t="s" r="A37" s="3">
        <v>43</v>
      </c>
    </row>
    <row r="38" spans="1:5">
      <c t="s" r="A38" s="4">
        <v>44</v>
      </c>
      <c t="n" r="B38" s="6">
        <v>2067</v>
      </c>
      <c t="n" r="C38" s="6">
        <v>1867</v>
      </c>
    </row>
    <row r="39" spans="1:5">
      <c t="s" r="A39" s="4">
        <v>45</v>
      </c>
      <c t="n" r="B39" s="6">
        <v>392</v>
      </c>
      <c t="n" r="C39" s="6">
        <v>8365</v>
      </c>
    </row>
    <row r="40" spans="1:5">
      <c t="s" r="A40" s="4">
        <v>46</v>
      </c>
      <c t="n" r="B40" s="6">
        <v>56</v>
      </c>
      <c t="n" r="C40" s="6">
        <v>14347</v>
      </c>
    </row>
    <row r="41" spans="1:5">
      <c t="s" r="A41" s="4">
        <v>47</v>
      </c>
      <c t="n" r="B41" s="6">
        <v>1551</v>
      </c>
      <c t="n" r="C41" s="6">
        <v>1273</v>
      </c>
    </row>
    <row r="42" spans="1:5">
      <c t="s" r="A42" s="4">
        <v>420</v>
      </c>
      <c t="n" r="B42" s="6">
        <v>0</v>
      </c>
      <c t="n" r="C42" s="6">
        <v>2</v>
      </c>
    </row>
    <row r="43" spans="1:5">
      <c t="s" r="A43" s="4">
        <v>49</v>
      </c>
      <c t="n" r="B43" s="6">
        <v>812</v>
      </c>
      <c t="n" r="C43" s="6">
        <v>840</v>
      </c>
    </row>
    <row r="44" spans="1:5">
      <c t="s" r="A44" s="4">
        <v>50</v>
      </c>
      <c t="n" r="B44" s="6">
        <v>4877</v>
      </c>
      <c t="n" r="C44" s="6">
        <v>26694</v>
      </c>
    </row>
    <row r="45" spans="1:5">
      <c t="s" r="A45" s="4">
        <v>421</v>
      </c>
      <c t="n" r="B45" s="6">
        <v>4877</v>
      </c>
      <c t="n" r="C45" s="6">
        <v>26694</v>
      </c>
    </row>
    <row r="46" spans="1:5">
      <c t="s" r="A46" s="4">
        <v>417</v>
      </c>
      <c t="n" r="B46" s="6">
        <v>8819</v>
      </c>
      <c t="n" r="C46" s="6">
        <v>6186</v>
      </c>
      <c t="n" r="D46" s="6">
        <v>11562</v>
      </c>
    </row>
    <row r="47" spans="1:5">
      <c t="s" r="A47" s="4">
        <v>418</v>
      </c>
      <c t="n" r="B47" s="7">
        <v>1527</v>
      </c>
      <c t="n" r="C47" s="7">
        <v>505</v>
      </c>
      <c t="n" r="D47" s="7">
        <v>-75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422</v>
      </c>
      <c t="s" r="B1" s="2">
        <v>383</v>
      </c>
    </row>
    <row r="2" spans="1:2">
      <c t="s" r="B2" s="2">
        <v>423</v>
      </c>
    </row>
    <row r="3" spans="1:2">
      <c t="s" r="A3" s="4">
        <v>419</v>
      </c>
    </row>
    <row r="4" spans="1:2">
      <c t="s" r="A4" s="3">
        <v>424</v>
      </c>
    </row>
    <row r="5" spans="1:2">
      <c t="s" r="A5" s="4">
        <v>425</v>
      </c>
      <c t="s" r="B5" s="4">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t="s" r="A1" s="1">
        <v>426</v>
      </c>
      <c t="s" r="B1" s="2">
        <v>29</v>
      </c>
      <c t="s" r="C1" s="2">
        <v>30</v>
      </c>
      <c t="s" r="D1" s="2">
        <v>66</v>
      </c>
    </row>
    <row r="2" spans="1:4">
      <c t="s" r="A2" s="3">
        <v>427</v>
      </c>
    </row>
    <row r="3" spans="1:4">
      <c t="s" r="A3" s="4">
        <v>428</v>
      </c>
      <c t="n" r="B3" s="7">
        <v>4707</v>
      </c>
      <c t="n" r="C3" s="7">
        <v>5205</v>
      </c>
    </row>
    <row r="4" spans="1:4">
      <c t="s" r="A4" s="4">
        <v>429</v>
      </c>
      <c t="n" r="B4" s="6">
        <v>-369</v>
      </c>
      <c t="n" r="C4" s="6">
        <v>-395</v>
      </c>
      <c t="n" r="D4" s="7">
        <v>-527</v>
      </c>
    </row>
    <row r="5" spans="1:4">
      <c t="s" r="A5" s="4">
        <v>430</v>
      </c>
      <c t="n" r="B5" s="6">
        <v>4338</v>
      </c>
      <c t="n" r="C5" s="6">
        <v>4810</v>
      </c>
    </row>
    <row r="6" spans="1:4">
      <c t="s" r="A6" s="4">
        <v>431</v>
      </c>
      <c t="n" r="B6" s="6">
        <v>90</v>
      </c>
      <c t="n" r="C6" s="6">
        <v>0</v>
      </c>
    </row>
    <row r="7" spans="1:4">
      <c t="s" r="A7" s="4">
        <v>432</v>
      </c>
      <c t="n" r="B7" s="7">
        <v>4428</v>
      </c>
      <c t="n" r="C7" s="7">
        <v>48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433</v>
      </c>
      <c t="s" r="B1" s="2">
        <v>1</v>
      </c>
    </row>
    <row r="2" spans="1:3">
      <c t="s" r="B2" s="2">
        <v>29</v>
      </c>
      <c t="s" r="C2" s="2">
        <v>30</v>
      </c>
    </row>
    <row r="3" spans="1:3">
      <c t="s" r="A3" s="3">
        <v>427</v>
      </c>
    </row>
    <row r="4" spans="1:3">
      <c t="s" r="A4" s="4">
        <v>434</v>
      </c>
      <c t="n" r="B4" s="7">
        <v>-395</v>
      </c>
      <c t="n" r="C4" s="7">
        <v>-527</v>
      </c>
    </row>
    <row r="5" spans="1:3">
      <c t="s" r="A5" s="4">
        <v>117</v>
      </c>
      <c t="n" r="B5" s="6">
        <v>26</v>
      </c>
      <c t="n" r="C5" s="6">
        <v>0</v>
      </c>
    </row>
    <row r="6" spans="1:3">
      <c t="s" r="A6" s="4">
        <v>435</v>
      </c>
      <c t="n" r="B6" s="6">
        <v>0</v>
      </c>
      <c t="n" r="C6" s="6">
        <v>132</v>
      </c>
    </row>
    <row r="7" spans="1:3">
      <c t="s" r="A7" s="4">
        <v>436</v>
      </c>
      <c t="n" r="B7" s="7">
        <v>-369</v>
      </c>
      <c t="n" r="C7" s="7">
        <v>-3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37</v>
      </c>
      <c t="s" r="B1" s="2">
        <v>29</v>
      </c>
      <c t="s" r="C1" s="2">
        <v>30</v>
      </c>
    </row>
    <row r="2" spans="1:3">
      <c t="s" r="A2" s="3">
        <v>427</v>
      </c>
    </row>
    <row r="3" spans="1:3">
      <c t="s" r="A3" s="4">
        <v>438</v>
      </c>
      <c t="n" r="B3" s="7">
        <v>90</v>
      </c>
      <c t="n" r="C3" s="7">
        <v>0</v>
      </c>
    </row>
    <row r="4" spans="1:3">
      <c t="s" r="A4" s="4">
        <v>439</v>
      </c>
      <c t="n" r="B4" s="6">
        <v>400</v>
      </c>
      <c t="n" r="C4" s="7">
        <v>400</v>
      </c>
    </row>
    <row r="5" spans="1:3">
      <c t="s" r="A5" s="4">
        <v>440</v>
      </c>
      <c t="n" r="B5" s="7">
        <v>1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41</v>
      </c>
      <c t="s" r="B1" s="2">
        <v>29</v>
      </c>
      <c t="s" r="C1" s="2">
        <v>30</v>
      </c>
    </row>
    <row r="2" spans="1:3">
      <c t="s" r="A2" s="3">
        <v>442</v>
      </c>
    </row>
    <row r="3" spans="1:3">
      <c t="s" r="A3" s="4">
        <v>443</v>
      </c>
      <c t="n" r="B3" s="7">
        <v>0</v>
      </c>
      <c t="n" r="C3" s="7">
        <v>4</v>
      </c>
    </row>
    <row r="4" spans="1:3">
      <c t="s" r="A4" s="4">
        <v>444</v>
      </c>
      <c t="n" r="B4" s="6">
        <v>72</v>
      </c>
      <c t="n" r="C4" s="6">
        <v>1343</v>
      </c>
    </row>
    <row r="5" spans="1:3">
      <c t="s" r="A5" s="4">
        <v>445</v>
      </c>
      <c t="n" r="B5" s="6">
        <v>94</v>
      </c>
      <c t="n" r="C5" s="6">
        <v>795</v>
      </c>
    </row>
    <row r="6" spans="1:3">
      <c t="s" r="A6" s="4">
        <v>97</v>
      </c>
      <c t="n" r="B6" s="7">
        <v>166</v>
      </c>
      <c t="n" r="C6" s="7">
        <v>21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46</v>
      </c>
      <c t="s" r="B1" s="2">
        <v>29</v>
      </c>
      <c t="s" r="C1" s="2">
        <v>30</v>
      </c>
    </row>
    <row r="2" spans="1:3">
      <c t="s" r="A2" s="3">
        <v>447</v>
      </c>
    </row>
    <row r="3" spans="1:3">
      <c t="s" r="A3" s="4">
        <v>448</v>
      </c>
      <c t="n" r="B3" s="7">
        <v>16</v>
      </c>
      <c t="n" r="C3" s="7">
        <v>665</v>
      </c>
    </row>
    <row r="4" spans="1:3">
      <c t="s" r="A4" s="4">
        <v>449</v>
      </c>
      <c t="n" r="B4" s="6">
        <v>20</v>
      </c>
      <c t="n" r="C4" s="6">
        <v>148</v>
      </c>
    </row>
    <row r="5" spans="1:3">
      <c t="s" r="A5" s="4">
        <v>450</v>
      </c>
      <c t="n" r="B5" s="6">
        <v>69</v>
      </c>
      <c t="n" r="C5" s="6">
        <v>271</v>
      </c>
    </row>
    <row r="6" spans="1:3">
      <c t="s" r="A6" s="4">
        <v>451</v>
      </c>
      <c t="n" r="B6" s="6">
        <v>47</v>
      </c>
      <c t="n" r="C6" s="6">
        <v>0</v>
      </c>
    </row>
    <row r="7" spans="1:3">
      <c t="s" r="A7" s="4">
        <v>97</v>
      </c>
      <c t="n" r="B7" s="7">
        <v>152</v>
      </c>
      <c t="n" r="C7" s="7">
        <v>10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452</v>
      </c>
      <c t="s" r="B1" s="2">
        <v>1</v>
      </c>
    </row>
    <row r="2" spans="1:3">
      <c t="s" r="B2" s="2">
        <v>29</v>
      </c>
      <c t="s" r="C2" s="2">
        <v>30</v>
      </c>
    </row>
    <row r="3" spans="1:3">
      <c t="s" r="A3" s="3">
        <v>447</v>
      </c>
    </row>
    <row r="4" spans="1:3">
      <c t="s" r="A4" s="4">
        <v>453</v>
      </c>
      <c t="n" r="B4" s="9">
        <v>0.2</v>
      </c>
      <c t="n" r="C4" s="9">
        <v>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112</v>
      </c>
      <c t="s" r="B1" s="2">
        <v>1</v>
      </c>
    </row>
    <row r="2" spans="1:4">
      <c t="s" r="B2" s="2">
        <v>29</v>
      </c>
      <c t="s" r="C2" s="2">
        <v>30</v>
      </c>
      <c t="s" r="D2" s="2">
        <v>66</v>
      </c>
    </row>
    <row r="3" spans="1:4">
      <c t="s" r="A3" s="3">
        <v>113</v>
      </c>
    </row>
    <row r="4" spans="1:4">
      <c t="s" r="A4" s="4">
        <v>114</v>
      </c>
      <c t="n" r="B4" s="7">
        <v>1027</v>
      </c>
      <c t="n" r="C4" s="7">
        <v>-1</v>
      </c>
      <c t="n" r="D4" s="7">
        <v>-5133</v>
      </c>
    </row>
    <row r="5" spans="1:4">
      <c t="s" r="A5" s="4">
        <v>115</v>
      </c>
      <c t="n" r="B5" s="6">
        <v>608</v>
      </c>
      <c t="n" r="C5" s="6">
        <v>600</v>
      </c>
      <c t="n" r="D5" s="6">
        <v>592</v>
      </c>
    </row>
    <row r="6" spans="1:4">
      <c t="s" r="A6" s="4">
        <v>116</v>
      </c>
      <c t="n" r="B6" s="6">
        <v>0</v>
      </c>
      <c t="n" r="C6" s="6">
        <v>0</v>
      </c>
      <c t="n" r="D6" s="6">
        <v>1443</v>
      </c>
    </row>
    <row r="7" spans="1:4">
      <c t="s" r="A7" s="4">
        <v>117</v>
      </c>
      <c t="n" r="B7" s="6">
        <v>1405</v>
      </c>
      <c t="n" r="C7" s="6">
        <v>0</v>
      </c>
      <c t="n" r="D7" s="6">
        <v>519</v>
      </c>
    </row>
    <row r="8" spans="1:4">
      <c t="s" r="A8" s="3">
        <v>118</v>
      </c>
    </row>
    <row r="9" spans="1:4">
      <c t="s" r="A9" s="4">
        <v>119</v>
      </c>
      <c t="n" r="B9" s="6">
        <v>-1163</v>
      </c>
      <c t="n" r="C9" s="6">
        <v>-322</v>
      </c>
      <c t="n" r="D9" s="6">
        <v>-1662</v>
      </c>
    </row>
    <row r="10" spans="1:4">
      <c t="s" r="A10" s="4">
        <v>34</v>
      </c>
      <c t="n" r="B10" s="6">
        <v>4967</v>
      </c>
      <c t="n" r="C10" s="6">
        <v>1046</v>
      </c>
      <c t="n" r="D10" s="6">
        <v>-5351</v>
      </c>
    </row>
    <row r="11" spans="1:4">
      <c t="s" r="A11" s="4">
        <v>36</v>
      </c>
      <c t="n" r="B11" s="6">
        <v>917</v>
      </c>
      <c t="n" r="C11" s="6">
        <v>1020</v>
      </c>
      <c t="n" r="D11" s="6">
        <v>1180</v>
      </c>
    </row>
    <row r="12" spans="1:4">
      <c t="s" r="A12" s="4">
        <v>120</v>
      </c>
      <c t="n" r="B12" s="6">
        <v>1967</v>
      </c>
      <c t="n" r="C12" s="6">
        <v>-1458</v>
      </c>
      <c t="n" r="D12" s="6">
        <v>-41</v>
      </c>
    </row>
    <row r="13" spans="1:4">
      <c t="s" r="A13" s="4">
        <v>47</v>
      </c>
      <c t="n" r="B13" s="6">
        <v>330</v>
      </c>
      <c t="n" r="C13" s="6">
        <v>-270</v>
      </c>
      <c t="n" r="D13" s="6">
        <v>-176</v>
      </c>
    </row>
    <row r="14" spans="1:4">
      <c t="s" r="A14" s="4">
        <v>44</v>
      </c>
      <c t="n" r="B14" s="6">
        <v>269</v>
      </c>
      <c t="n" r="C14" s="6">
        <v>265</v>
      </c>
      <c t="n" r="D14" s="6">
        <v>796</v>
      </c>
    </row>
    <row r="15" spans="1:4">
      <c t="s" r="A15" s="4">
        <v>121</v>
      </c>
      <c t="n" r="B15" s="6">
        <v>-7947</v>
      </c>
      <c t="n" r="C15" s="6">
        <v>-683</v>
      </c>
      <c t="n" r="D15" s="6">
        <v>7378</v>
      </c>
    </row>
    <row r="16" spans="1:4">
      <c t="s" r="A16" s="4">
        <v>46</v>
      </c>
      <c t="n" r="B16" s="6">
        <v>-14</v>
      </c>
      <c t="n" r="C16" s="6">
        <v>61</v>
      </c>
      <c t="n" r="D16" s="6">
        <v>-58</v>
      </c>
    </row>
    <row r="17" spans="1:4">
      <c t="s" r="A17" s="4">
        <v>122</v>
      </c>
      <c t="n" r="B17" s="6">
        <v>0</v>
      </c>
      <c t="n" r="C17" s="6">
        <v>0</v>
      </c>
      <c t="n" r="D17" s="6">
        <v>122</v>
      </c>
    </row>
    <row r="18" spans="1:4">
      <c t="s" r="A18" s="4">
        <v>123</v>
      </c>
      <c t="n" r="B18" s="6">
        <v>2366</v>
      </c>
      <c t="n" r="C18" s="6">
        <v>258</v>
      </c>
      <c t="n" r="D18" s="6">
        <v>-391</v>
      </c>
    </row>
    <row r="19" spans="1:4">
      <c t="s" r="A19" s="3">
        <v>124</v>
      </c>
    </row>
    <row r="20" spans="1:4">
      <c t="s" r="A20" s="4">
        <v>125</v>
      </c>
      <c t="n" r="B20" s="6">
        <v>-27</v>
      </c>
      <c t="n" r="C20" s="6">
        <v>-168</v>
      </c>
      <c t="n" r="D20" s="6">
        <v>-22</v>
      </c>
    </row>
    <row r="21" spans="1:4">
      <c t="s" r="A21" s="4">
        <v>126</v>
      </c>
      <c t="n" r="B21" s="6">
        <v>28</v>
      </c>
      <c t="n" r="C21" s="6">
        <v>31</v>
      </c>
      <c t="n" r="D21" s="6">
        <v>29</v>
      </c>
    </row>
    <row r="22" spans="1:4">
      <c t="s" r="A22" s="4">
        <v>127</v>
      </c>
      <c t="n" r="B22" s="6">
        <v>1</v>
      </c>
      <c t="n" r="C22" s="6">
        <v>-137</v>
      </c>
      <c t="n" r="D22" s="6">
        <v>7</v>
      </c>
    </row>
    <row r="23" spans="1:4">
      <c t="s" r="A23" s="3">
        <v>128</v>
      </c>
    </row>
    <row r="24" spans="1:4">
      <c t="s" r="A24" s="4">
        <v>129</v>
      </c>
      <c t="n" r="B24" s="6">
        <v>-3</v>
      </c>
      <c t="n" r="C24" s="6">
        <v>0</v>
      </c>
    </row>
    <row r="25" spans="1:4">
      <c t="s" r="A25" s="4">
        <v>130</v>
      </c>
      <c t="n" r="B25" s="6">
        <v>0</v>
      </c>
      <c t="n" r="C25" s="6">
        <v>0</v>
      </c>
      <c t="n" r="D25" s="6">
        <v>1</v>
      </c>
    </row>
    <row r="26" spans="1:4">
      <c t="s" r="A26" s="4">
        <v>131</v>
      </c>
      <c t="n" r="B26" s="6">
        <v>-3711</v>
      </c>
      <c t="n" r="C26" s="6">
        <v>-2077</v>
      </c>
      <c t="n" r="D26" s="6">
        <v>-15</v>
      </c>
    </row>
    <row r="27" spans="1:4">
      <c t="s" r="A27" s="4">
        <v>132</v>
      </c>
      <c t="n" r="B27" s="6">
        <v>-3714</v>
      </c>
      <c t="n" r="C27" s="6">
        <v>-2077</v>
      </c>
      <c t="n" r="D27" s="6">
        <v>-14</v>
      </c>
    </row>
    <row r="28" spans="1:4">
      <c t="s" r="A28" s="4">
        <v>133</v>
      </c>
      <c t="n" r="B28" s="6">
        <v>-76</v>
      </c>
      <c t="n" r="C28" s="6">
        <v>-9</v>
      </c>
      <c t="n" r="D28" s="6">
        <v>91</v>
      </c>
    </row>
    <row r="29" spans="1:4">
      <c t="s" r="A29" s="4">
        <v>134</v>
      </c>
      <c t="n" r="B29" s="6">
        <v>-1423</v>
      </c>
      <c t="n" r="C29" s="6">
        <v>-1965</v>
      </c>
      <c t="n" r="D29" s="6">
        <v>-307</v>
      </c>
    </row>
    <row r="30" spans="1:4">
      <c t="s" r="A30" s="4">
        <v>135</v>
      </c>
      <c t="n" r="B30" s="6">
        <v>4166</v>
      </c>
      <c t="n" r="C30" s="6">
        <v>6132</v>
      </c>
      <c t="n" r="D30" s="6">
        <v>6439</v>
      </c>
    </row>
    <row r="31" spans="1:4">
      <c t="s" r="A31" s="4">
        <v>136</v>
      </c>
      <c t="n" r="B31" s="6">
        <v>2743</v>
      </c>
      <c t="n" r="C31" s="6">
        <v>4166</v>
      </c>
      <c t="n" r="D31" s="6">
        <v>6132</v>
      </c>
    </row>
    <row r="32" spans="1:4">
      <c t="s" r="A32" s="3">
        <v>137</v>
      </c>
    </row>
    <row r="33" spans="1:4">
      <c t="s" r="A33" s="4">
        <v>138</v>
      </c>
      <c t="n" r="B33" s="6">
        <v>0</v>
      </c>
      <c t="n" r="C33" s="6">
        <v>0</v>
      </c>
      <c t="n" r="D33" s="6">
        <v>0</v>
      </c>
    </row>
    <row r="34" spans="1:4">
      <c t="s" r="A34" s="4">
        <v>139</v>
      </c>
      <c t="n" r="B34" s="7">
        <v>0</v>
      </c>
      <c t="n" r="C34" s="7">
        <v>0</v>
      </c>
      <c t="n" r="D34"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454</v>
      </c>
      <c t="s" r="B1" s="2">
        <v>29</v>
      </c>
      <c t="s" r="C1" s="2">
        <v>30</v>
      </c>
    </row>
    <row r="2" spans="1:3">
      <c t="s" r="A2" s="3">
        <v>455</v>
      </c>
    </row>
    <row r="3" spans="1:3">
      <c t="s" r="A3" s="4">
        <v>97</v>
      </c>
      <c t="n" r="B3" s="7">
        <v>5739</v>
      </c>
      <c t="n" r="C3" s="7">
        <v>2216</v>
      </c>
    </row>
    <row r="4" spans="1:3">
      <c t="s" r="A4" s="4">
        <v>456</v>
      </c>
    </row>
    <row r="5" spans="1:3">
      <c t="s" r="A5" s="3">
        <v>455</v>
      </c>
    </row>
    <row r="6" spans="1:3">
      <c t="s" r="A6" s="4">
        <v>97</v>
      </c>
      <c t="n" r="B6" s="6">
        <v>0</v>
      </c>
      <c t="n" r="C6" s="6">
        <v>166</v>
      </c>
    </row>
    <row r="7" spans="1:3">
      <c t="s" r="A7" s="4">
        <v>457</v>
      </c>
    </row>
    <row r="8" spans="1:3">
      <c t="s" r="A8" s="3">
        <v>455</v>
      </c>
    </row>
    <row r="9" spans="1:3">
      <c t="s" r="A9" s="4">
        <v>97</v>
      </c>
      <c t="n" r="B9" s="6">
        <v>47</v>
      </c>
      <c t="n" r="C9" s="6">
        <v>84</v>
      </c>
    </row>
    <row r="10" spans="1:3">
      <c t="s" r="A10" s="4">
        <v>458</v>
      </c>
    </row>
    <row r="11" spans="1:3">
      <c t="s" r="A11" s="3">
        <v>455</v>
      </c>
    </row>
    <row r="12" spans="1:3">
      <c t="s" r="A12" s="4">
        <v>97</v>
      </c>
      <c t="n" r="B12" s="6">
        <v>1200</v>
      </c>
      <c t="n" r="C12" s="6">
        <v>197</v>
      </c>
    </row>
    <row r="13" spans="1:3">
      <c t="s" r="A13" s="4">
        <v>459</v>
      </c>
    </row>
    <row r="14" spans="1:3">
      <c t="s" r="A14" s="3">
        <v>455</v>
      </c>
    </row>
    <row r="15" spans="1:3">
      <c t="s" r="A15" s="4">
        <v>97</v>
      </c>
      <c t="n" r="B15" s="7">
        <v>4492</v>
      </c>
      <c t="n" r="C15" s="7">
        <v>17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60</v>
      </c>
      <c t="s" r="B1" s="2">
        <v>29</v>
      </c>
      <c t="s" r="C1" s="2">
        <v>461</v>
      </c>
      <c t="s" r="D1" s="2">
        <v>30</v>
      </c>
      <c t="s" r="E1" s="2">
        <v>462</v>
      </c>
    </row>
    <row r="2" spans="1:5">
      <c t="s" r="A2" s="3">
        <v>455</v>
      </c>
    </row>
    <row r="3" spans="1:5">
      <c t="s" r="A3" s="4">
        <v>463</v>
      </c>
      <c t="n" r="B3" s="7">
        <v>5739</v>
      </c>
      <c t="n" r="D3" s="7">
        <v>2216</v>
      </c>
    </row>
    <row r="4" spans="1:5">
      <c t="s" r="A4" s="4">
        <v>457</v>
      </c>
    </row>
    <row r="5" spans="1:5">
      <c t="s" r="A5" s="3">
        <v>455</v>
      </c>
    </row>
    <row r="6" spans="1:5">
      <c t="s" r="A6" s="4">
        <v>463</v>
      </c>
      <c t="n" r="B6" s="6">
        <v>47</v>
      </c>
      <c t="n" r="D6" s="6">
        <v>84</v>
      </c>
    </row>
    <row r="7" spans="1:5">
      <c t="s" r="A7" s="4">
        <v>464</v>
      </c>
    </row>
    <row r="8" spans="1:5">
      <c t="s" r="A8" s="3">
        <v>455</v>
      </c>
    </row>
    <row r="9" spans="1:5">
      <c t="s" r="A9" s="4">
        <v>463</v>
      </c>
      <c t="n" r="B9" s="6">
        <v>1200</v>
      </c>
      <c t="n" r="D9" s="6">
        <v>197</v>
      </c>
    </row>
    <row r="10" spans="1:5">
      <c t="s" r="A10" s="4">
        <v>459</v>
      </c>
    </row>
    <row r="11" spans="1:5">
      <c t="s" r="A11" s="3">
        <v>455</v>
      </c>
    </row>
    <row r="12" spans="1:5">
      <c t="s" r="A12" s="4">
        <v>463</v>
      </c>
      <c t="n" r="B12" s="7">
        <v>4492</v>
      </c>
      <c t="n" r="D12" s="7">
        <v>1769</v>
      </c>
    </row>
    <row r="13" spans="1:5">
      <c t="s" r="A13" s="4">
        <v>465</v>
      </c>
    </row>
    <row r="14" spans="1:5">
      <c t="s" r="A14" s="3">
        <v>455</v>
      </c>
    </row>
    <row r="15" spans="1:5">
      <c t="s" r="A15" s="4">
        <v>463</v>
      </c>
      <c t="n" r="C15" s="7">
        <v>2700</v>
      </c>
    </row>
    <row r="16" spans="1:5">
      <c t="s" r="A16" s="4">
        <v>466</v>
      </c>
    </row>
    <row r="17" spans="1:5">
      <c t="s" r="A17" s="3">
        <v>455</v>
      </c>
    </row>
    <row r="18" spans="1:5">
      <c t="s" r="A18" s="4">
        <v>463</v>
      </c>
      <c t="n" r="E18" s="7">
        <v>18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67</v>
      </c>
      <c t="s" r="B1" s="2">
        <v>29</v>
      </c>
      <c t="s" r="C1" s="2">
        <v>30</v>
      </c>
    </row>
    <row r="2" spans="1:3">
      <c t="s" r="A2" s="3">
        <v>359</v>
      </c>
    </row>
    <row r="3" spans="1:3">
      <c t="s" r="A3" s="4">
        <v>468</v>
      </c>
      <c t="n" r="B3" s="7">
        <v>14888</v>
      </c>
      <c t="n" r="C3" s="7">
        <v>15393</v>
      </c>
    </row>
    <row r="4" spans="1:3">
      <c t="s" r="A4" s="4">
        <v>469</v>
      </c>
      <c t="n" r="B4" s="6">
        <v>335</v>
      </c>
      <c t="n" r="C4" s="6">
        <v>333</v>
      </c>
    </row>
    <row r="5" spans="1:3">
      <c t="s" r="A5" s="4">
        <v>470</v>
      </c>
      <c t="n" r="B5" s="6">
        <v>348</v>
      </c>
      <c t="n" r="C5" s="6">
        <v>376</v>
      </c>
    </row>
    <row r="6" spans="1:3">
      <c t="s" r="A6" s="4">
        <v>471</v>
      </c>
      <c t="n" r="B6" s="6">
        <v>15571</v>
      </c>
      <c t="n" r="C6" s="6">
        <v>16102</v>
      </c>
    </row>
    <row r="7" spans="1:3">
      <c t="s" r="A7" s="4">
        <v>472</v>
      </c>
      <c t="n" r="B7" s="6">
        <v>-3676</v>
      </c>
      <c t="n" r="C7" s="6">
        <v>-3212</v>
      </c>
    </row>
    <row r="8" spans="1:3">
      <c t="s" r="A8" s="4">
        <v>415</v>
      </c>
      <c t="n" r="B8" s="7">
        <v>11895</v>
      </c>
      <c t="n" r="C8" s="7">
        <v>128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473</v>
      </c>
      <c t="s" r="B1" s="2">
        <v>1</v>
      </c>
    </row>
    <row r="2" spans="1:4">
      <c t="s" r="B2" s="2">
        <v>29</v>
      </c>
      <c t="s" r="C2" s="2">
        <v>30</v>
      </c>
      <c t="s" r="D2" s="2">
        <v>66</v>
      </c>
    </row>
    <row r="3" spans="1:4">
      <c t="s" r="A3" s="3">
        <v>359</v>
      </c>
    </row>
    <row r="4" spans="1:4">
      <c t="s" r="A4" s="4">
        <v>474</v>
      </c>
      <c t="n" r="B4" s="7">
        <v>615000</v>
      </c>
      <c t="n" r="C4" s="7">
        <v>574719</v>
      </c>
      <c t="n" r="D4" s="7">
        <v>5723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75</v>
      </c>
      <c t="s" r="B1" s="2">
        <v>29</v>
      </c>
      <c t="s" r="C1" s="2">
        <v>30</v>
      </c>
    </row>
    <row r="2" spans="1:3">
      <c t="s" r="A2" s="3">
        <v>476</v>
      </c>
    </row>
    <row r="3" spans="1:3">
      <c t="s" r="A3" s="4">
        <v>477</v>
      </c>
      <c t="n" r="B3" s="7">
        <v>666</v>
      </c>
      <c t="n" r="C3" s="7">
        <v>689</v>
      </c>
    </row>
    <row r="4" spans="1:3">
      <c t="s" r="A4" s="4">
        <v>478</v>
      </c>
      <c t="n" r="B4" s="6">
        <v>-95</v>
      </c>
      <c t="n" r="C4" s="6">
        <v>-78</v>
      </c>
    </row>
    <row r="5" spans="1:3">
      <c t="s" r="A5" s="4">
        <v>41</v>
      </c>
      <c t="n" r="B5" s="7">
        <v>571</v>
      </c>
      <c t="n" r="C5" s="7">
        <v>6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t="s" r="A1" s="1">
        <v>479</v>
      </c>
      <c t="s" r="B1" s="2">
        <v>480</v>
      </c>
    </row>
    <row r="2" spans="1:2">
      <c t="s" r="A2" s="3">
        <v>476</v>
      </c>
    </row>
    <row r="3" spans="1:2">
      <c t="s" r="A3" s="4">
        <v>481</v>
      </c>
      <c t="n" r="B3" s="7">
        <v>20</v>
      </c>
    </row>
    <row r="4" spans="1:2">
      <c t="s" r="A4" s="4">
        <v>482</v>
      </c>
      <c t="n" r="B4" s="6">
        <v>20</v>
      </c>
    </row>
    <row r="5" spans="1:2">
      <c t="s" r="A5" s="4">
        <v>483</v>
      </c>
      <c t="n" r="B5" s="6">
        <v>20</v>
      </c>
    </row>
    <row r="6" spans="1:2">
      <c t="s" r="A6" s="4">
        <v>484</v>
      </c>
      <c t="n" r="B6" s="6">
        <v>20</v>
      </c>
    </row>
    <row r="7" spans="1:2">
      <c t="s" r="A7" s="4">
        <v>485</v>
      </c>
      <c t="n" r="B7" s="6">
        <v>20</v>
      </c>
    </row>
    <row r="8" spans="1:2">
      <c t="s" r="A8" s="4">
        <v>486</v>
      </c>
      <c t="n" r="B8" s="6">
        <v>471</v>
      </c>
    </row>
    <row r="9" spans="1:2">
      <c t="s" r="A9" s="4">
        <v>97</v>
      </c>
      <c t="n" r="B9" s="7">
        <v>5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t="s" r="A1" s="1">
        <v>487</v>
      </c>
      <c t="s" r="B1" s="2">
        <v>1</v>
      </c>
    </row>
    <row r="2" spans="1:4">
      <c t="s" r="B2" s="2">
        <v>29</v>
      </c>
      <c t="s" r="C2" s="2">
        <v>30</v>
      </c>
      <c t="s" r="D2" s="2">
        <v>66</v>
      </c>
    </row>
    <row r="3" spans="1:4">
      <c t="s" r="A3" s="3">
        <v>476</v>
      </c>
    </row>
    <row r="4" spans="1:4">
      <c t="s" r="A4" s="4">
        <v>488</v>
      </c>
      <c t="n" r="B4" s="7">
        <v>19932</v>
      </c>
      <c t="n" r="C4" s="7">
        <v>20004</v>
      </c>
      <c t="n" r="D4" s="7">
        <v>197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489</v>
      </c>
      <c t="s" r="B1" s="2">
        <v>29</v>
      </c>
      <c t="s" r="C1" s="2">
        <v>30</v>
      </c>
    </row>
    <row r="2" spans="1:3">
      <c t="s" r="A2" s="3">
        <v>490</v>
      </c>
    </row>
    <row r="3" spans="1:3">
      <c t="s" r="A3" s="4">
        <v>491</v>
      </c>
      <c t="n" r="B3" s="7">
        <v>2067</v>
      </c>
      <c t="n" r="C3" s="7">
        <v>1867</v>
      </c>
    </row>
    <row r="4" spans="1:3">
      <c t="s" r="A4" s="4">
        <v>44</v>
      </c>
      <c t="n" r="B4" s="7">
        <v>2067</v>
      </c>
      <c t="n" r="C4" s="7">
        <v>18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92</v>
      </c>
      <c t="s" r="B1" s="2">
        <v>29</v>
      </c>
      <c t="s" r="C1" s="2">
        <v>30</v>
      </c>
    </row>
    <row r="2" spans="1:3">
      <c t="s" r="A2" s="3">
        <v>493</v>
      </c>
    </row>
    <row r="3" spans="1:3">
      <c t="s" r="A3" s="4">
        <v>494</v>
      </c>
      <c t="n" r="B3" s="7">
        <v>392</v>
      </c>
      <c t="n" r="C3" s="7">
        <v>8365</v>
      </c>
    </row>
    <row r="4" spans="1:3">
      <c t="s" r="A4" s="4">
        <v>45</v>
      </c>
      <c t="n" r="B4" s="7">
        <v>392</v>
      </c>
      <c t="n" r="C4" s="7">
        <v>836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495</v>
      </c>
      <c t="s" r="B1" s="2">
        <v>1</v>
      </c>
    </row>
    <row r="2" spans="1:4">
      <c t="s" r="B2" s="2">
        <v>29</v>
      </c>
      <c t="s" r="C2" s="2">
        <v>30</v>
      </c>
      <c t="s" r="D2" s="2">
        <v>66</v>
      </c>
    </row>
    <row r="3" spans="1:4">
      <c t="s" r="A3" s="3">
        <v>493</v>
      </c>
    </row>
    <row r="4" spans="1:4">
      <c t="s" r="A4" s="4">
        <v>496</v>
      </c>
      <c t="n" r="B4" s="7">
        <v>-7947</v>
      </c>
      <c t="n" r="C4" s="7">
        <v>-683</v>
      </c>
      <c t="n" r="D4" s="7">
        <v>7378</v>
      </c>
    </row>
    <row r="5" spans="1:4">
      <c t="s" r="A5" s="4">
        <v>497</v>
      </c>
    </row>
    <row r="6" spans="1:4">
      <c t="s" r="A6" s="3">
        <v>493</v>
      </c>
    </row>
    <row r="7" spans="1:4">
      <c t="s" r="A7" s="4">
        <v>496</v>
      </c>
      <c t="n" r="C7" s="7">
        <v>8000</v>
      </c>
    </row>
    <row r="8" spans="1:4">
      <c t="s" r="A8" s="4">
        <v>498</v>
      </c>
      <c t="s" r="C8" s="4">
        <v>499</v>
      </c>
    </row>
    <row r="9" spans="1:4">
      <c t="s" r="A9" s="4">
        <v>404</v>
      </c>
    </row>
    <row r="10" spans="1:4">
      <c t="s" r="A10" s="3">
        <v>493</v>
      </c>
    </row>
    <row r="11" spans="1:4">
      <c t="s" r="A11" s="4">
        <v>500</v>
      </c>
      <c t="s" r="C11" s="4">
        <v>501</v>
      </c>
    </row>
    <row r="12" spans="1:4">
      <c t="s" r="A12" s="4">
        <v>408</v>
      </c>
    </row>
    <row r="13" spans="1:4">
      <c t="s" r="A13" s="3">
        <v>493</v>
      </c>
    </row>
    <row r="14" spans="1:4">
      <c t="s" r="A14" s="4">
        <v>500</v>
      </c>
      <c t="s" r="C14" s="4">
        <v>4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0</v>
      </c>
      <c t="s" r="B1" s="2">
        <v>1</v>
      </c>
    </row>
    <row r="2" spans="1:2">
      <c t="s" r="B2" s="2">
        <v>29</v>
      </c>
    </row>
    <row r="3" spans="1:2">
      <c t="s" r="A3" s="3">
        <v>141</v>
      </c>
    </row>
    <row r="4" spans="1:2">
      <c t="s" r="A4" s="4">
        <v>142</v>
      </c>
      <c t="s" r="B4" s="4">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02</v>
      </c>
      <c t="s" r="B1" s="2">
        <v>29</v>
      </c>
      <c t="s" r="C1" s="2">
        <v>30</v>
      </c>
    </row>
    <row r="2" spans="1:3">
      <c t="s" r="A2" s="3">
        <v>503</v>
      </c>
    </row>
    <row r="3" spans="1:3">
      <c t="s" r="A3" s="4">
        <v>504</v>
      </c>
      <c t="n" r="B3" s="7">
        <v>53</v>
      </c>
      <c t="n" r="C3" s="7">
        <v>63</v>
      </c>
    </row>
    <row r="4" spans="1:3">
      <c t="s" r="A4" s="4">
        <v>505</v>
      </c>
      <c t="n" r="B4" s="6">
        <v>102</v>
      </c>
      <c t="n" r="C4" s="6">
        <v>108</v>
      </c>
    </row>
    <row r="5" spans="1:3">
      <c t="s" r="A5" s="4">
        <v>97</v>
      </c>
      <c t="n" r="B5" s="7">
        <v>155</v>
      </c>
      <c t="n" r="C5" s="7">
        <v>17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506</v>
      </c>
      <c t="s" r="B1" s="2">
        <v>29</v>
      </c>
      <c t="s" r="C1" s="2">
        <v>30</v>
      </c>
    </row>
    <row r="2" spans="1:3">
      <c t="s" r="A2" s="3">
        <v>507</v>
      </c>
    </row>
    <row r="3" spans="1:3">
      <c t="s" r="A3" s="4">
        <v>97</v>
      </c>
      <c t="n" r="B3" s="7">
        <v>1551</v>
      </c>
      <c t="n" r="C3" s="7">
        <v>1273</v>
      </c>
    </row>
    <row r="4" spans="1:3">
      <c t="s" r="A4" s="4">
        <v>508</v>
      </c>
    </row>
    <row r="5" spans="1:3">
      <c t="s" r="A5" s="3">
        <v>507</v>
      </c>
    </row>
    <row r="6" spans="1:3">
      <c t="s" r="A6" s="4">
        <v>97</v>
      </c>
      <c t="n" r="B6" s="6">
        <v>437</v>
      </c>
      <c t="n" r="C6" s="6">
        <v>493</v>
      </c>
    </row>
    <row r="7" spans="1:3">
      <c t="s" r="A7" s="4">
        <v>509</v>
      </c>
    </row>
    <row r="8" spans="1:3">
      <c t="s" r="A8" s="3">
        <v>507</v>
      </c>
    </row>
    <row r="9" spans="1:3">
      <c t="s" r="A9" s="4">
        <v>97</v>
      </c>
      <c t="n" r="B9" s="6">
        <v>511</v>
      </c>
      <c t="n" r="C9" s="6">
        <v>540</v>
      </c>
    </row>
    <row r="10" spans="1:3">
      <c t="s" r="A10" s="4">
        <v>510</v>
      </c>
    </row>
    <row r="11" spans="1:3">
      <c t="s" r="A11" s="3">
        <v>507</v>
      </c>
    </row>
    <row r="12" spans="1:3">
      <c t="s" r="A12" s="4">
        <v>97</v>
      </c>
      <c t="n" r="B12" s="7">
        <v>603</v>
      </c>
      <c t="n" r="C12" s="7">
        <v>24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511</v>
      </c>
      <c t="s" r="B1" s="2">
        <v>29</v>
      </c>
      <c t="s" r="C1" s="2">
        <v>30</v>
      </c>
    </row>
    <row r="2" spans="1:3">
      <c t="s" r="A2" s="3">
        <v>512</v>
      </c>
    </row>
    <row r="3" spans="1:3">
      <c t="s" r="A3" s="4">
        <v>513</v>
      </c>
      <c t="n" r="B3" s="7">
        <v>812</v>
      </c>
      <c t="n" r="C3" s="7">
        <v>840</v>
      </c>
    </row>
    <row r="4" spans="1:3">
      <c t="s" r="A4" s="4">
        <v>49</v>
      </c>
      <c t="n" r="B4" s="7">
        <v>812</v>
      </c>
      <c t="n" r="C4" s="7">
        <v>84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t="s" r="A1" s="1">
        <v>514</v>
      </c>
      <c t="s" r="B1" s="2">
        <v>1</v>
      </c>
    </row>
    <row r="2" spans="1:2">
      <c t="s" r="B2" s="2">
        <v>515</v>
      </c>
    </row>
    <row r="3" spans="1:2">
      <c t="s" r="A3" s="3">
        <v>512</v>
      </c>
    </row>
    <row r="4" spans="1:2">
      <c t="s" r="A4" s="4">
        <v>516</v>
      </c>
      <c t="n" r="B4" s="7">
        <v>4096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517</v>
      </c>
      <c t="s" r="B1" s="2">
        <v>1</v>
      </c>
    </row>
    <row r="2" spans="1:4">
      <c t="s" r="B2" s="2">
        <v>29</v>
      </c>
      <c t="s" r="C2" s="2">
        <v>30</v>
      </c>
      <c t="s" r="D2" s="2">
        <v>66</v>
      </c>
    </row>
    <row r="3" spans="1:4">
      <c t="s" r="A3" s="3">
        <v>455</v>
      </c>
    </row>
    <row r="4" spans="1:4">
      <c t="s" r="A4" s="4">
        <v>97</v>
      </c>
      <c t="n" r="B4" s="7">
        <v>0</v>
      </c>
      <c t="n" r="C4" s="7">
        <v>0</v>
      </c>
      <c t="n" r="D4" s="7">
        <v>192</v>
      </c>
    </row>
    <row r="5" spans="1:4">
      <c t="s" r="A5" s="4">
        <v>456</v>
      </c>
    </row>
    <row r="6" spans="1:4">
      <c t="s" r="A6" s="3">
        <v>455</v>
      </c>
    </row>
    <row r="7" spans="1:4">
      <c t="s" r="A7" s="4">
        <v>97</v>
      </c>
      <c t="n" r="B7" s="6">
        <v>0</v>
      </c>
      <c t="n" r="C7" s="6">
        <v>0</v>
      </c>
      <c t="n" r="D7" s="6">
        <v>191</v>
      </c>
    </row>
    <row r="8" spans="1:4">
      <c t="s" r="A8" s="4">
        <v>518</v>
      </c>
    </row>
    <row r="9" spans="1:4">
      <c t="s" r="A9" s="3">
        <v>455</v>
      </c>
    </row>
    <row r="10" spans="1:4">
      <c t="s" r="A10" s="4">
        <v>97</v>
      </c>
      <c t="n" r="B10" s="7">
        <v>0</v>
      </c>
      <c t="n" r="C10" s="7">
        <v>0</v>
      </c>
      <c t="n" r="D10" s="7">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519</v>
      </c>
      <c t="s" r="B1" s="2">
        <v>1</v>
      </c>
    </row>
    <row r="2" spans="1:4">
      <c t="s" r="B2" s="2">
        <v>29</v>
      </c>
      <c t="s" r="C2" s="2">
        <v>30</v>
      </c>
      <c t="s" r="D2" s="2">
        <v>66</v>
      </c>
    </row>
    <row r="3" spans="1:4">
      <c t="s" r="A3" s="3">
        <v>455</v>
      </c>
    </row>
    <row r="4" spans="1:4">
      <c t="s" r="A4" s="4">
        <v>520</v>
      </c>
      <c t="n" r="B4" s="7">
        <v>44852</v>
      </c>
      <c t="n" r="C4" s="7">
        <v>47820</v>
      </c>
      <c t="n" r="D4" s="7">
        <v>444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6"/>
    <col customWidth="1" max="9" min="9" width="14"/>
    <col customWidth="1" max="10" min="10" width="21"/>
    <col customWidth="1" max="11" min="11" width="21"/>
  </cols>
  <sheetData>
    <row r="1" spans="1:11">
      <c t="s" r="A1" s="1">
        <v>521</v>
      </c>
      <c t="s" r="B1" s="2">
        <v>383</v>
      </c>
      <c t="n" r="J1"/>
    </row>
    <row r="2" spans="1:11">
      <c t="s" r="B2" s="2">
        <v>522</v>
      </c>
      <c t="s" r="C2" s="2">
        <v>523</v>
      </c>
      <c t="s" r="D2" s="2">
        <v>524</v>
      </c>
      <c t="s" r="E2" s="2">
        <v>525</v>
      </c>
      <c t="s" r="F2" s="2">
        <v>526</v>
      </c>
      <c t="s" r="G2" s="2">
        <v>527</v>
      </c>
      <c t="s" r="H2" s="2">
        <v>528</v>
      </c>
      <c t="s" r="I2" s="2">
        <v>66</v>
      </c>
      <c t="s" r="J2" s="2">
        <v>529</v>
      </c>
      <c t="s" r="K2" s="2">
        <v>530</v>
      </c>
    </row>
    <row r="3" spans="1:11">
      <c t="s" r="A3" s="3">
        <v>455</v>
      </c>
    </row>
    <row r="4" spans="1:11">
      <c t="s" r="A4" s="4">
        <v>531</v>
      </c>
      <c t="n" r="B4" s="7">
        <v>3970</v>
      </c>
      <c t="n" r="C4" s="11">
        <v>24480</v>
      </c>
    </row>
    <row r="5" spans="1:11">
      <c t="s" r="A5" s="4">
        <v>532</v>
      </c>
      <c t="n" r="H5" s="12">
        <v>184.8</v>
      </c>
    </row>
    <row r="6" spans="1:11">
      <c t="s" r="A6" s="4">
        <v>456</v>
      </c>
    </row>
    <row r="7" spans="1:11">
      <c t="s" r="A7" s="3">
        <v>455</v>
      </c>
    </row>
    <row r="8" spans="1:11">
      <c t="s" r="A8" s="4">
        <v>533</v>
      </c>
      <c t="n" r="J8" s="7">
        <v>458000</v>
      </c>
      <c t="n" r="K8" s="11">
        <v>3030000</v>
      </c>
    </row>
    <row r="9" spans="1:11">
      <c t="s" r="A9" s="4">
        <v>534</v>
      </c>
      <c t="s" r="I9" s="4">
        <v>535</v>
      </c>
    </row>
    <row r="10" spans="1:11">
      <c t="s" r="A10" s="4">
        <v>536</v>
      </c>
    </row>
    <row r="11" spans="1:11">
      <c t="s" r="A11" s="3">
        <v>455</v>
      </c>
    </row>
    <row r="12" spans="1:11">
      <c t="s" r="A12" s="4">
        <v>531</v>
      </c>
      <c t="n" r="F12" s="7">
        <v>1600</v>
      </c>
      <c t="n" r="G12" s="11">
        <v>10800</v>
      </c>
    </row>
    <row r="13" spans="1:11">
      <c t="s" r="A13" s="4">
        <v>537</v>
      </c>
    </row>
    <row r="14" spans="1:11">
      <c t="s" r="A14" s="3">
        <v>455</v>
      </c>
    </row>
    <row r="15" spans="1:11">
      <c t="s" r="A15" s="4">
        <v>531</v>
      </c>
      <c t="n" r="D15" s="7">
        <v>3867</v>
      </c>
      <c t="n" r="E15" s="11">
        <v>24480</v>
      </c>
    </row>
  </sheetData>
  <mergeCells count="3">
    <mergeCell ref="A1:A2"/>
    <mergeCell ref="B1:G1"/>
    <mergeCell ref="J1:K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538</v>
      </c>
      <c t="s" r="B1" s="2">
        <v>1</v>
      </c>
    </row>
    <row r="2" spans="1:4">
      <c t="s" r="B2" s="2">
        <v>29</v>
      </c>
      <c t="s" r="C2" s="2">
        <v>30</v>
      </c>
      <c t="s" r="D2" s="2">
        <v>66</v>
      </c>
    </row>
    <row r="3" spans="1:4">
      <c t="s" r="A3" s="3">
        <v>539</v>
      </c>
    </row>
    <row r="4" spans="1:4">
      <c t="s" r="A4" s="4">
        <v>540</v>
      </c>
      <c t="s" r="B4" s="4">
        <v>409</v>
      </c>
      <c t="s" r="C4" s="4">
        <v>409</v>
      </c>
      <c t="s" r="D4" s="4">
        <v>409</v>
      </c>
    </row>
    <row r="5" spans="1:4">
      <c t="s" r="A5" s="4">
        <v>541</v>
      </c>
    </row>
    <row r="6" spans="1:4">
      <c t="s" r="A6" s="3">
        <v>539</v>
      </c>
    </row>
    <row r="7" spans="1:4">
      <c t="s" r="A7" s="4">
        <v>540</v>
      </c>
      <c t="s" r="B7" s="4">
        <v>542</v>
      </c>
      <c t="s" r="C7" s="4">
        <v>543</v>
      </c>
    </row>
    <row r="8" spans="1:4">
      <c t="s" r="A8" s="4">
        <v>544</v>
      </c>
    </row>
    <row r="9" spans="1:4">
      <c t="s" r="A9" s="3">
        <v>539</v>
      </c>
    </row>
    <row r="10" spans="1:4">
      <c t="s" r="A10" s="4">
        <v>540</v>
      </c>
      <c t="s" r="B10" s="4">
        <v>545</v>
      </c>
      <c t="s" r="C10" s="4">
        <v>546</v>
      </c>
      <c t="s" r="D10" s="4">
        <v>5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3"/>
    <col customWidth="1" max="2" min="2" width="21"/>
    <col customWidth="1" max="3" min="3" width="21"/>
  </cols>
  <sheetData>
    <row r="1" spans="1:3">
      <c t="s" r="A1" s="1">
        <v>548</v>
      </c>
      <c t="s" r="B1" s="2">
        <v>1</v>
      </c>
    </row>
    <row r="2" spans="1:3">
      <c t="s" r="B2" s="2">
        <v>480</v>
      </c>
      <c t="s" r="C2" s="2">
        <v>549</v>
      </c>
    </row>
    <row r="3" spans="1:3">
      <c t="s" r="A3" s="4">
        <v>550</v>
      </c>
    </row>
    <row r="4" spans="1:3">
      <c t="s" r="A4" s="3">
        <v>551</v>
      </c>
    </row>
    <row r="5" spans="1:3">
      <c t="s" r="A5" s="4">
        <v>552</v>
      </c>
      <c t="n" r="B5" s="7">
        <v>28285</v>
      </c>
      <c t="n" r="C5" s="11">
        <v>180000</v>
      </c>
    </row>
    <row r="6" spans="1:3">
      <c t="s" r="A6" s="4">
        <v>553</v>
      </c>
      <c t="n" r="B6" s="13">
        <v>2019</v>
      </c>
      <c t="n" r="C6" s="13">
        <v>2019</v>
      </c>
    </row>
    <row r="7" spans="1:3">
      <c t="s" r="A7" s="4">
        <v>554</v>
      </c>
    </row>
    <row r="8" spans="1:3">
      <c t="s" r="A8" s="3">
        <v>551</v>
      </c>
    </row>
    <row r="9" spans="1:3">
      <c t="s" r="A9" s="4">
        <v>552</v>
      </c>
      <c t="n" r="B9" s="7">
        <v>20742</v>
      </c>
      <c t="n" r="C9" s="11">
        <v>132000</v>
      </c>
    </row>
    <row r="10" spans="1:3">
      <c t="s" r="A10" s="4">
        <v>553</v>
      </c>
      <c t="n" r="B10" s="13">
        <v>2019</v>
      </c>
      <c t="n" r="C10" s="13">
        <v>2019</v>
      </c>
    </row>
    <row r="11" spans="1:3">
      <c t="s" r="A11" s="4">
        <v>555</v>
      </c>
    </row>
    <row r="12" spans="1:3">
      <c t="s" r="A12" s="3">
        <v>551</v>
      </c>
    </row>
    <row r="13" spans="1:3">
      <c t="s" r="A13" s="4">
        <v>552</v>
      </c>
      <c t="n" r="B13" s="7">
        <v>18857</v>
      </c>
      <c t="n" r="C13" s="11">
        <v>120000</v>
      </c>
    </row>
    <row r="14" spans="1:3">
      <c t="s" r="A14" s="4">
        <v>553</v>
      </c>
      <c t="n" r="B14" s="13">
        <v>2019</v>
      </c>
      <c t="n" r="C14" s="13">
        <v>2019</v>
      </c>
    </row>
    <row r="15" spans="1:3">
      <c t="s" r="A15" s="4">
        <v>556</v>
      </c>
    </row>
    <row r="16" spans="1:3">
      <c t="s" r="A16" s="3">
        <v>551</v>
      </c>
    </row>
    <row r="17" spans="1:3">
      <c t="s" r="A17" s="4">
        <v>552</v>
      </c>
      <c t="n" r="B17" s="7">
        <v>18857</v>
      </c>
      <c t="n" r="C17" s="11">
        <v>120000</v>
      </c>
    </row>
    <row r="18" spans="1:3">
      <c t="s" r="A18" s="4">
        <v>553</v>
      </c>
      <c t="n" r="B18" s="13">
        <v>2019</v>
      </c>
      <c t="n" r="C18" s="13">
        <v>2019</v>
      </c>
    </row>
    <row r="19" spans="1:3">
      <c t="s" r="A19" s="4">
        <v>557</v>
      </c>
    </row>
    <row r="20" spans="1:3">
      <c t="s" r="A20" s="3">
        <v>551</v>
      </c>
    </row>
    <row r="21" spans="1:3">
      <c t="s" r="A21" s="4">
        <v>552</v>
      </c>
      <c t="n" r="B21" s="7">
        <v>18857</v>
      </c>
      <c t="n" r="C21" s="11">
        <v>120000</v>
      </c>
    </row>
    <row r="22" spans="1:3">
      <c t="s" r="A22" s="4">
        <v>553</v>
      </c>
      <c t="n" r="B22" s="13">
        <v>2019</v>
      </c>
      <c t="n" r="C22" s="13">
        <v>20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16"/>
  </cols>
  <sheetData>
    <row r="1" spans="1:2">
      <c t="s" r="A1" s="1">
        <v>558</v>
      </c>
      <c t="s" r="B1" s="2">
        <v>1</v>
      </c>
    </row>
    <row r="2" spans="1:2">
      <c t="s" r="B2" s="2">
        <v>559</v>
      </c>
    </row>
    <row r="3" spans="1:2">
      <c t="s" r="A3" s="3">
        <v>551</v>
      </c>
    </row>
    <row r="4" spans="1:2">
      <c t="s" r="A4" s="4">
        <v>560</v>
      </c>
      <c t="s" r="B4" s="4">
        <v>561</v>
      </c>
    </row>
    <row r="5" spans="1:2">
      <c t="s" r="A5" s="4">
        <v>562</v>
      </c>
      <c t="s" r="B5" s="4">
        <v>5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44</v>
      </c>
      <c t="s" r="B1" s="2">
        <v>1</v>
      </c>
    </row>
    <row r="2" spans="1:2">
      <c t="s" r="B2" s="2">
        <v>29</v>
      </c>
    </row>
    <row r="3" spans="1:2">
      <c t="s" r="A3" s="3">
        <v>145</v>
      </c>
    </row>
    <row r="4" spans="1:2">
      <c t="s" r="A4" s="4">
        <v>146</v>
      </c>
      <c t="s" r="B4" s="4">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80"/>
    <col customWidth="1" max="3" min="3" width="4"/>
  </cols>
  <sheetData>
    <row r="1" spans="1:3">
      <c t="s" r="A1" s="1">
        <v>564</v>
      </c>
      <c t="s" r="B1" s="2">
        <v>565</v>
      </c>
    </row>
    <row r="2" spans="1:3">
      <c t="s" r="A2" s="3">
        <v>566</v>
      </c>
    </row>
    <row r="3" spans="1:3">
      <c t="s" r="A3" s="4">
        <v>567</v>
      </c>
      <c t="s" r="B3" s="4">
        <v>568</v>
      </c>
    </row>
    <row r="4" spans="1:3">
      <c t="s" r="A4" s="4">
        <v>569</v>
      </c>
      <c t="s" r="B4" s="4">
        <v>570</v>
      </c>
    </row>
    <row r="5" spans="1:3">
      <c t="s" r="A5" s="4">
        <v>571</v>
      </c>
      <c t="s" r="B5" s="4">
        <v>572</v>
      </c>
    </row>
    <row r="6" spans="1:3">
      <c t="s" r="A6" s="4">
        <v>573</v>
      </c>
      <c t="s" r="B6" s="4">
        <v>574</v>
      </c>
    </row>
    <row r="7" spans="1:3">
      <c t="s" r="A7" s="4">
        <v>575</v>
      </c>
      <c t="n" r="B7" s="8">
        <v>3.94</v>
      </c>
      <c t="s" r="C7" s="4">
        <v>576</v>
      </c>
    </row>
    <row r="8" spans="1:3">
      <c t="n" r="A8"/>
    </row>
    <row r="9" spans="1:3">
      <c t="s" r="A9" s="4">
        <v>576</v>
      </c>
      <c t="s" r="B9" s="4">
        <v>577</v>
      </c>
    </row>
  </sheetData>
  <mergeCells count="3">
    <mergeCell ref="B1:C1"/>
    <mergeCell ref="A8:C8"/>
    <mergeCell ref="B9:C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t="s" r="A1" s="1">
        <v>578</v>
      </c>
      <c t="s" r="B1" s="2">
        <v>1</v>
      </c>
    </row>
    <row r="2" spans="1:3">
      <c t="s" r="B2" s="2">
        <v>29</v>
      </c>
      <c t="s" r="C2" s="2">
        <v>30</v>
      </c>
    </row>
    <row r="3" spans="1:3">
      <c t="s" r="A3" s="3">
        <v>566</v>
      </c>
    </row>
    <row r="4" spans="1:3">
      <c t="s" r="A4" s="4">
        <v>579</v>
      </c>
      <c t="n" r="B4" s="7">
        <v>40</v>
      </c>
      <c t="n" r="C4" s="7">
        <v>40</v>
      </c>
    </row>
    <row r="5" spans="1:3">
      <c t="s" r="A5" s="4">
        <v>580</v>
      </c>
      <c t="n" r="B5" s="6">
        <v>12334</v>
      </c>
      <c t="n" r="C5" s="6">
        <v>12334</v>
      </c>
    </row>
    <row r="6" spans="1:3">
      <c t="s" r="A6" s="4">
        <v>581</v>
      </c>
      <c t="n" r="B6" s="9">
        <v>18.9</v>
      </c>
    </row>
    <row r="7" spans="1:3">
      <c t="s" r="A7" s="4">
        <v>582</v>
      </c>
      <c t="s" r="B7" s="4">
        <v>583</v>
      </c>
      <c t="s" r="C7" s="4">
        <v>584</v>
      </c>
    </row>
    <row r="8" spans="1:3">
      <c t="s" r="A8" s="4">
        <v>585</v>
      </c>
      <c t="n" r="B8" s="6">
        <v>12334</v>
      </c>
    </row>
    <row r="9" spans="1:3">
      <c t="s" r="A9" s="4">
        <v>586</v>
      </c>
      <c t="n" r="B9" s="9">
        <v>18.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87</v>
      </c>
      <c t="s" r="B1" s="2">
        <v>1</v>
      </c>
    </row>
    <row r="2" spans="1:3">
      <c t="s" r="B2" s="2">
        <v>29</v>
      </c>
      <c t="s" r="C2" s="2">
        <v>30</v>
      </c>
    </row>
    <row r="3" spans="1:3">
      <c t="s" r="A3" s="3">
        <v>566</v>
      </c>
    </row>
    <row r="4" spans="1:3">
      <c t="s" r="A4" s="4">
        <v>588</v>
      </c>
      <c t="n" r="B4" s="6">
        <v>12334</v>
      </c>
    </row>
    <row r="5" spans="1:3">
      <c t="s" r="A5" s="4">
        <v>589</v>
      </c>
      <c t="n" r="B5" s="6">
        <v>0</v>
      </c>
    </row>
    <row r="6" spans="1:3">
      <c t="s" r="A6" s="4">
        <v>590</v>
      </c>
      <c t="n" r="B6" s="6">
        <v>12334</v>
      </c>
      <c t="n" r="C6" s="6">
        <v>12334</v>
      </c>
    </row>
    <row r="7" spans="1:3">
      <c t="s" r="A7" s="4">
        <v>591</v>
      </c>
      <c t="n" r="B7" s="7">
        <v>40</v>
      </c>
    </row>
    <row r="8" spans="1:3">
      <c t="s" r="A8" s="4">
        <v>592</v>
      </c>
      <c t="n" r="B8" s="6">
        <v>0</v>
      </c>
    </row>
    <row r="9" spans="1:3">
      <c t="s" r="A9" s="4">
        <v>593</v>
      </c>
      <c t="n" r="B9" s="6">
        <v>0</v>
      </c>
    </row>
    <row r="10" spans="1:3">
      <c t="s" r="A10" s="4">
        <v>594</v>
      </c>
      <c t="n" r="B10" s="7">
        <v>40</v>
      </c>
      <c t="n" r="C10" s="7">
        <v>40</v>
      </c>
    </row>
    <row r="11" spans="1:3">
      <c t="s" r="A11" s="4">
        <v>595</v>
      </c>
      <c t="s" r="B11" s="4">
        <v>583</v>
      </c>
      <c t="s" r="C11" s="4">
        <v>584</v>
      </c>
    </row>
    <row r="12" spans="1:3">
      <c t="s" r="A12" s="4">
        <v>596</v>
      </c>
      <c t="s" r="B12" s="4">
        <v>570</v>
      </c>
    </row>
    <row r="13" spans="1:3">
      <c t="s" r="A13" s="4">
        <v>597</v>
      </c>
      <c t="s" r="B13" s="4">
        <v>570</v>
      </c>
    </row>
    <row r="14" spans="1:3">
      <c t="s" r="A14" s="4">
        <v>598</v>
      </c>
      <c t="n" r="B14" s="7">
        <v>0</v>
      </c>
    </row>
    <row r="15" spans="1:3">
      <c t="s" r="A15" s="4">
        <v>599</v>
      </c>
      <c t="n" r="B15" s="6">
        <v>0</v>
      </c>
    </row>
    <row r="16" spans="1:3">
      <c t="s" r="A16" s="4">
        <v>600</v>
      </c>
      <c t="n" r="B16" s="6">
        <v>0</v>
      </c>
    </row>
    <row r="17" spans="1:3">
      <c t="s" r="A17" s="4">
        <v>601</v>
      </c>
      <c t="n" r="B17" s="7">
        <v>0</v>
      </c>
      <c t="n" r="C17" s="7">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602</v>
      </c>
      <c t="s" r="B1" s="2">
        <v>335</v>
      </c>
      <c t="s" r="C1" s="2">
        <v>603</v>
      </c>
      <c t="s" r="D1" s="2">
        <v>604</v>
      </c>
      <c t="s" r="E1" s="2">
        <v>29</v>
      </c>
      <c t="s" r="F1" s="2">
        <v>30</v>
      </c>
      <c t="s" r="G1" s="2">
        <v>66</v>
      </c>
      <c t="s" r="H1" s="2">
        <v>605</v>
      </c>
    </row>
    <row r="2" spans="1:8">
      <c t="s" r="A2" s="3">
        <v>566</v>
      </c>
    </row>
    <row r="3" spans="1:8">
      <c t="s" r="A3" s="4">
        <v>589</v>
      </c>
      <c t="n" r="E3" s="6">
        <v>0</v>
      </c>
    </row>
    <row r="4" spans="1:8">
      <c t="s" r="A4" s="4">
        <v>579</v>
      </c>
      <c t="n" r="E4" s="7">
        <v>40</v>
      </c>
      <c t="n" r="F4" s="7">
        <v>40</v>
      </c>
    </row>
    <row r="5" spans="1:8">
      <c t="s" r="A5" s="4">
        <v>581</v>
      </c>
      <c t="n" r="E5" s="12">
        <v>18.9</v>
      </c>
    </row>
    <row r="6" spans="1:8">
      <c t="s" r="A6" s="4">
        <v>606</v>
      </c>
      <c t="s" r="H6" s="4">
        <v>607</v>
      </c>
    </row>
    <row r="7" spans="1:8">
      <c t="s" r="A7" s="4">
        <v>608</v>
      </c>
    </row>
    <row r="8" spans="1:8">
      <c t="s" r="A8" s="3">
        <v>566</v>
      </c>
    </row>
    <row r="9" spans="1:8">
      <c t="s" r="A9" s="4">
        <v>609</v>
      </c>
      <c t="n" r="B9" s="6">
        <v>100000</v>
      </c>
    </row>
    <row r="10" spans="1:8">
      <c t="s" r="A10" s="4">
        <v>610</v>
      </c>
      <c t="n" r="C10" s="6">
        <v>50000</v>
      </c>
      <c t="n" r="D10" s="6">
        <v>50000</v>
      </c>
    </row>
    <row r="11" spans="1:8">
      <c t="s" r="A11" s="4">
        <v>611</v>
      </c>
      <c t="n" r="C11" s="6">
        <v>50000</v>
      </c>
    </row>
    <row r="12" spans="1:8">
      <c t="s" r="A12" s="4">
        <v>612</v>
      </c>
      <c t="n" r="E12" s="8">
        <v>3.94</v>
      </c>
    </row>
    <row r="13" spans="1:8">
      <c t="s" r="A13" s="4">
        <v>613</v>
      </c>
      <c t="n" r="E13" s="7">
        <v>0</v>
      </c>
      <c t="n" r="F13" s="7">
        <v>0</v>
      </c>
      <c t="n" r="G13" s="7">
        <v>0</v>
      </c>
    </row>
    <row r="14" spans="1:8">
      <c t="s" r="A14" s="4">
        <v>614</v>
      </c>
    </row>
    <row r="15" spans="1:8">
      <c t="s" r="A15" s="3">
        <v>566</v>
      </c>
    </row>
    <row r="16" spans="1:8">
      <c t="s" r="A16" s="4">
        <v>581</v>
      </c>
      <c t="n" r="B16" s="8">
        <v>1.89</v>
      </c>
    </row>
    <row r="17" spans="1:8">
      <c t="s" r="A17" s="4">
        <v>615</v>
      </c>
      <c t="n" r="E17" s="7">
        <v>0</v>
      </c>
      <c t="n" r="F17" s="7">
        <v>2000</v>
      </c>
      <c t="n" r="G17" s="7">
        <v>2000</v>
      </c>
    </row>
    <row r="18" spans="1:8">
      <c t="s" r="A18" s="4">
        <v>616</v>
      </c>
    </row>
    <row r="19" spans="1:8">
      <c t="s" r="A19" s="3">
        <v>566</v>
      </c>
    </row>
    <row r="20" spans="1:8">
      <c t="s" r="A20" s="4">
        <v>617</v>
      </c>
      <c t="n" r="E20" s="6">
        <v>1500000</v>
      </c>
    </row>
    <row r="21" spans="1:8">
      <c t="s" r="A21" s="4">
        <v>589</v>
      </c>
      <c t="n" r="B21" s="6">
        <v>180000</v>
      </c>
    </row>
    <row r="22" spans="1:8">
      <c t="s" r="A22" s="4">
        <v>579</v>
      </c>
      <c t="n" r="B22" s="7">
        <v>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6"/>
  </cols>
  <sheetData>
    <row r="1" spans="1:2">
      <c t="s" r="A1" s="1">
        <v>618</v>
      </c>
      <c t="s" r="B1" s="2">
        <v>1</v>
      </c>
    </row>
    <row r="2" spans="1:2">
      <c t="s" r="B2" s="2">
        <v>29</v>
      </c>
    </row>
    <row r="3" spans="1:2">
      <c t="s" r="A3" s="3">
        <v>619</v>
      </c>
    </row>
    <row r="4" spans="1:2">
      <c t="s" r="A4" s="4">
        <v>620</v>
      </c>
      <c t="s" r="B4" s="4">
        <v>409</v>
      </c>
    </row>
    <row r="5" spans="1:2">
      <c t="s" r="A5" s="4">
        <v>390</v>
      </c>
      <c t="s" r="B5" s="4">
        <v>3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80"/>
    <col customWidth="1" max="5" min="5" width="14"/>
    <col customWidth="1" max="6" min="6" width="14"/>
    <col customWidth="1" max="7" min="7" width="14"/>
  </cols>
  <sheetData>
    <row r="1" spans="1:7">
      <c t="s" r="A1" s="1">
        <v>621</v>
      </c>
      <c t="s" r="B1" s="2">
        <v>335</v>
      </c>
      <c t="s" r="C1" s="2">
        <v>622</v>
      </c>
      <c t="s" r="D1" s="2">
        <v>29</v>
      </c>
      <c t="s" r="E1" s="2">
        <v>623</v>
      </c>
      <c t="s" r="F1" s="2">
        <v>30</v>
      </c>
      <c t="s" r="G1" s="2">
        <v>336</v>
      </c>
    </row>
    <row r="2" spans="1:7">
      <c t="s" r="A2" s="3">
        <v>624</v>
      </c>
    </row>
    <row r="3" spans="1:7">
      <c t="s" r="A3" s="4">
        <v>625</v>
      </c>
      <c t="n" r="D3" s="6">
        <v>100000000</v>
      </c>
      <c t="n" r="F3" s="6">
        <v>100000000</v>
      </c>
    </row>
    <row r="4" spans="1:7">
      <c t="s" r="A4" s="4">
        <v>626</v>
      </c>
      <c t="n" r="D4" s="8">
        <v>0.01</v>
      </c>
      <c t="n" r="F4" s="8">
        <v>0.01</v>
      </c>
    </row>
    <row r="5" spans="1:7">
      <c t="s" r="A5" s="4">
        <v>346</v>
      </c>
      <c t="n" r="D5" s="6">
        <v>1405000</v>
      </c>
      <c t="n" r="F5" s="6">
        <v>1405000</v>
      </c>
    </row>
    <row r="6" spans="1:7">
      <c t="s" r="A6" s="4">
        <v>347</v>
      </c>
      <c t="n" r="D6" s="6">
        <v>1405000</v>
      </c>
      <c t="n" r="F6" s="6">
        <v>1405000</v>
      </c>
    </row>
    <row r="7" spans="1:7">
      <c t="s" r="A7" s="4">
        <v>627</v>
      </c>
      <c t="n" r="B7" s="6">
        <v>4000000</v>
      </c>
    </row>
    <row r="8" spans="1:7">
      <c t="s" r="A8" s="4">
        <v>628</v>
      </c>
      <c t="n" r="C8" s="7">
        <v>1496000</v>
      </c>
    </row>
    <row r="9" spans="1:7">
      <c t="s" r="A9" s="4">
        <v>344</v>
      </c>
      <c t="s" r="D9" s="4">
        <v>345</v>
      </c>
    </row>
    <row r="10" spans="1:7">
      <c t="s" r="A10" s="4">
        <v>608</v>
      </c>
    </row>
    <row r="11" spans="1:7">
      <c t="s" r="A11" s="3">
        <v>624</v>
      </c>
    </row>
    <row r="12" spans="1:7">
      <c t="s" r="A12" s="4">
        <v>629</v>
      </c>
      <c t="n" r="E12" s="6">
        <v>50000</v>
      </c>
    </row>
    <row r="13" spans="1:7">
      <c t="s" r="A13" s="4">
        <v>630</v>
      </c>
    </row>
    <row r="14" spans="1:7">
      <c t="s" r="A14" s="3">
        <v>624</v>
      </c>
    </row>
    <row r="15" spans="1:7">
      <c t="s" r="A15" s="4">
        <v>626</v>
      </c>
      <c t="n" r="G15" s="14">
        <v>0.001</v>
      </c>
    </row>
    <row r="16" spans="1:7">
      <c t="s" r="A16" s="4">
        <v>344</v>
      </c>
      <c t="s" r="D16" s="4">
        <v>631</v>
      </c>
    </row>
    <row r="17" spans="1:7">
      <c t="s" r="A17" s="4">
        <v>632</v>
      </c>
    </row>
    <row r="18" spans="1:7">
      <c t="s" r="A18" s="3">
        <v>624</v>
      </c>
    </row>
    <row r="19" spans="1:7">
      <c t="s" r="A19" s="4">
        <v>346</v>
      </c>
      <c t="n" r="C19" s="6">
        <v>10000000</v>
      </c>
    </row>
    <row r="20" spans="1:7">
      <c t="s" r="A20" s="4">
        <v>347</v>
      </c>
      <c t="n" r="C20" s="6">
        <v>10000000</v>
      </c>
    </row>
    <row r="21" spans="1:7">
      <c t="s" r="A21" s="4">
        <v>627</v>
      </c>
      <c t="n" r="C21" s="6">
        <v>4000000</v>
      </c>
    </row>
    <row r="22" spans="1:7">
      <c t="s" r="A22" s="4">
        <v>633</v>
      </c>
      <c t="n" r="C22" s="7">
        <v>16000000</v>
      </c>
    </row>
    <row r="23" spans="1:7">
      <c t="s" r="A23" s="4">
        <v>634</v>
      </c>
      <c t="n" r="C23" s="7">
        <v>4</v>
      </c>
    </row>
    <row r="24" spans="1:7">
      <c t="s" r="A24" s="4">
        <v>635</v>
      </c>
    </row>
    <row r="25" spans="1:7">
      <c t="s" r="A25" s="3">
        <v>624</v>
      </c>
    </row>
    <row r="26" spans="1:7">
      <c t="s" r="A26" s="4">
        <v>629</v>
      </c>
      <c t="n" r="E26" s="6">
        <v>5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6</v>
      </c>
      <c t="s" r="B1" s="2">
        <v>1</v>
      </c>
    </row>
    <row r="2" spans="1:4">
      <c t="s" r="B2" s="2">
        <v>29</v>
      </c>
      <c t="s" r="C2" s="2">
        <v>30</v>
      </c>
      <c t="s" r="D2" s="2">
        <v>66</v>
      </c>
    </row>
    <row r="3" spans="1:4">
      <c t="s" r="A3" s="3">
        <v>637</v>
      </c>
    </row>
    <row r="4" spans="1:4">
      <c t="s" r="A4" s="4">
        <v>114</v>
      </c>
      <c t="n" r="B4" s="7">
        <v>1027</v>
      </c>
      <c t="n" r="C4" s="7">
        <v>-1</v>
      </c>
      <c t="n" r="D4" s="7">
        <v>-5133</v>
      </c>
    </row>
    <row r="5" spans="1:4">
      <c t="s" r="A5" s="3">
        <v>638</v>
      </c>
    </row>
    <row r="6" spans="1:4">
      <c t="s" r="A6" s="4">
        <v>639</v>
      </c>
      <c t="n" r="B6" s="6">
        <v>1405000</v>
      </c>
      <c t="n" r="C6" s="6">
        <v>1405000</v>
      </c>
      <c t="n" r="D6" s="6">
        <v>1405000</v>
      </c>
    </row>
    <row r="7" spans="1:4">
      <c t="s" r="A7" s="4">
        <v>640</v>
      </c>
      <c t="n" r="B7" s="6">
        <v>1405000</v>
      </c>
      <c t="n" r="C7" s="6">
        <v>1405000</v>
      </c>
      <c t="n" r="D7" s="6">
        <v>1405000</v>
      </c>
    </row>
    <row r="8" spans="1:4">
      <c t="s" r="A8" s="4">
        <v>641</v>
      </c>
      <c t="n" r="B8" s="8">
        <v>0.73</v>
      </c>
      <c t="n" r="C8" s="7">
        <v>0</v>
      </c>
      <c t="n" r="D8" s="8">
        <v>-3.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t="s" r="A1" s="1">
        <v>642</v>
      </c>
      <c t="s" r="B1" s="2">
        <v>1</v>
      </c>
    </row>
    <row r="2" spans="1:2">
      <c t="s" r="B2" s="2">
        <v>2</v>
      </c>
    </row>
    <row r="3" spans="1:2">
      <c t="s" r="A3" s="4">
        <v>643</v>
      </c>
    </row>
    <row r="4" spans="1:2">
      <c t="s" r="A4" s="3">
        <v>644</v>
      </c>
    </row>
    <row r="5" spans="1:2">
      <c t="s" r="A5" s="4">
        <v>645</v>
      </c>
      <c t="n" r="B5" s="6">
        <v>123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48</v>
      </c>
      <c t="s" r="B1" s="2">
        <v>1</v>
      </c>
    </row>
    <row r="2" spans="1:2">
      <c t="s" r="B2" s="2">
        <v>29</v>
      </c>
    </row>
    <row r="3" spans="1:2">
      <c t="s" r="A3" s="3">
        <v>149</v>
      </c>
    </row>
    <row r="4" spans="1:2">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SHAR</vt:lpstr>
      <vt:lpstr>CONSOLIDATED STATEMENTS OF CASH</vt:lpstr>
      <vt:lpstr>ORGANIZATION AND PRINCIPAL ACTI</vt:lpstr>
      <vt:lpstr>SUMMARY OF SIGNIFICANT ACCOUNTI</vt:lpstr>
      <vt:lpstr>VARIABLE INTEREST ENTITIES</vt:lpstr>
      <vt:lpstr>ACCOUNTS AND NOTES RECEIVABLE, </vt:lpstr>
      <vt:lpstr>INVENTORIES</vt:lpstr>
      <vt:lpstr>OTHER RECEIVABLES AND PREPAYMEN</vt:lpstr>
      <vt:lpstr>AMOUNTS DUE FROM RELATED COMPAN</vt:lpstr>
      <vt:lpstr>PROPERTY AND EQUIPMENT, NET</vt:lpstr>
      <vt:lpstr>INTANGIBLE ASSETS, NET</vt:lpstr>
      <vt:lpstr>ACCOUNTS PAYABLE</vt:lpstr>
      <vt:lpstr>ADVANCE FROM CUSTOMERS</vt:lpstr>
      <vt:lpstr>OTHER PAYABLES AND ACCRUALS</vt:lpstr>
      <vt:lpstr>TAXES PAYABLE</vt:lpstr>
      <vt:lpstr>DIVIDEND PAYABLE</vt:lpstr>
      <vt:lpstr>RELATED PARTY TRANSACTIONS</vt:lpstr>
      <vt:lpstr>MAJOR CUSTOMERS AND VENDORS</vt:lpstr>
      <vt:lpstr>COMMITMENTS AND CONTINGENCIES</vt:lpstr>
      <vt:lpstr>SHARE-BASED COMPENSATION</vt:lpstr>
      <vt:lpstr>STATUTORY RESERVES</vt:lpstr>
      <vt:lpstr>ORDINARY SHARES</vt:lpstr>
      <vt:lpstr>EARNINGS PER ORDINARY SHARE</vt:lpstr>
      <vt:lpstr>SUMMARY OF SIGNIFICANT ACCOUN28</vt:lpstr>
      <vt:lpstr>SUMMARY OF SIGNIFICANT ACCOUN29</vt:lpstr>
      <vt:lpstr>VARIABLE INTEREST ENTITIES (Tab</vt:lpstr>
      <vt:lpstr>ACCOUNTS AND NOTES RECEIVABLE31</vt:lpstr>
      <vt:lpstr>INVENTORIES (Tables)</vt:lpstr>
      <vt:lpstr>OTHER RECEIVABLES AND PREPAYM33</vt:lpstr>
      <vt:lpstr>AMOUNTS DUE FROM RELATED COMP34</vt:lpstr>
      <vt:lpstr>PROPERTY AND EQUIPMENT, NET (Ta</vt:lpstr>
      <vt:lpstr>INTANGIBLE ASSETS, NET (Tables)</vt:lpstr>
      <vt:lpstr>ACCOUNTS PAYABLE (Tables)</vt:lpstr>
      <vt:lpstr>ADVANCE FROM CUSTOMERS (Tables)</vt:lpstr>
      <vt:lpstr>OTHER PAYABLES AND ACCRUALS (Ta</vt:lpstr>
      <vt:lpstr>TAXES PAYABLE (Tables)</vt:lpstr>
      <vt:lpstr>DIVIDEND PAYABLE (Tables)</vt:lpstr>
      <vt:lpstr>RELATED PARTY TRANSACTIONS (Tab</vt:lpstr>
      <vt:lpstr>COMMITMENTS AND CONTINGENCIES (</vt:lpstr>
      <vt:lpstr>SHARE-BASED COMPENSATION (Table</vt:lpstr>
      <vt:lpstr>EARNINGS PER ORDINARY SHARE (Ta</vt:lpstr>
      <vt:lpstr>ORGANIZATION AND PRINCIPAL AC46</vt:lpstr>
      <vt:lpstr>SUMMARY OF SIGNIFICANT ACCOUN47</vt:lpstr>
      <vt:lpstr>SUMMARY OF SIGNIFICANT ACCOUN48</vt:lpstr>
      <vt:lpstr>SUMMARY OF SIGNIFICANT ACCOUN49</vt:lpstr>
      <vt:lpstr>SUMMARY OF SIGNIFICANT ACCOUN50</vt:lpstr>
      <vt:lpstr>SUMMARY OF SIGNIFICANT ACCOUN51</vt:lpstr>
      <vt:lpstr>VARIABLE INTEREST ENTITIES (Det</vt:lpstr>
      <vt:lpstr>VARIABLE INTEREST ENTITIES (D53</vt:lpstr>
      <vt:lpstr>ACCOUNTS AND NOTES RECEIVABLE54</vt:lpstr>
      <vt:lpstr>ACCOUNTS AND NOTES RECEIVABLE55</vt:lpstr>
      <vt:lpstr>ACCOUNTS AND NOTES RECEIVABLE56</vt:lpstr>
      <vt:lpstr>INVENTORIES (Details)</vt:lpstr>
      <vt:lpstr>OTHER RECEIVABLES AND PREPAYM58</vt:lpstr>
      <vt:lpstr>OTHER RECEIVABLES AND PREPAYM59</vt:lpstr>
      <vt:lpstr>AMOUNTS DUE FROM RELATED COMP60</vt:lpstr>
      <vt:lpstr>AMOUNTS DUE FROM RELATED COMP61</vt:lpstr>
      <vt:lpstr>PROPERTY AND EQUIPMENT, NET (De</vt:lpstr>
      <vt:lpstr>PROPERTY AND EQUIPMENT, NET (63</vt:lpstr>
      <vt:lpstr>INTANGIBLE ASSETS, NET (Details</vt:lpstr>
      <vt:lpstr>INTANGIBLE ASSETS, NET (Detai65</vt:lpstr>
      <vt:lpstr>INTANGIBLE ASSETS, NET (Detai66</vt:lpstr>
      <vt:lpstr>ACCOUNTS PAYABLE (Details)</vt:lpstr>
      <vt:lpstr>ADVANCE FROM CUSTOMERS (Details</vt:lpstr>
      <vt:lpstr>ADVANCE FROM CUSTOMERS (Detai69</vt:lpstr>
      <vt:lpstr>OTHER PAYABLES AND ACCRUALS (De</vt:lpstr>
      <vt:lpstr>TAXES PAYABLE (Details)</vt:lpstr>
      <vt:lpstr>DIVIDEND PAYABLE (Details)</vt:lpstr>
      <vt:lpstr>DIVIDEND PAYABLE (Details Textu</vt:lpstr>
      <vt:lpstr>RELATED PARTY TRANSACTIONS (Det</vt:lpstr>
      <vt:lpstr>RELATED PARTY TRANSACTIONS (D75</vt:lpstr>
      <vt:lpstr>RELATED PARTY TRANSACTIONS (D76</vt:lpstr>
      <vt:lpstr>MAJOR CUSTOMERS AND VENDORS (De</vt:lpstr>
      <vt:lpstr>COMMITMENTS AND CONTINGENCIES78</vt:lpstr>
      <vt:lpstr>COMMITMENTS AND CONTINGENCIES79</vt:lpstr>
      <vt:lpstr>SHARE-BASED COMPENSATION (Detai</vt:lpstr>
      <vt:lpstr>SHARE-BASED COMPENSATION (Det81</vt:lpstr>
      <vt:lpstr>SHARE-BASED COMPENSATION (Det82</vt:lpstr>
      <vt:lpstr>SHARE-BASED COMPENSATION (Det83</vt:lpstr>
      <vt:lpstr>STATUTORY RESERVES (Details Tex</vt:lpstr>
      <vt:lpstr>ORDINARY SHARES (Details Textua</vt:lpstr>
      <vt:lpstr>EARNINGS PER ORDINARY SHARE (De</vt:lpstr>
      <vt:lpstr>EARNINGS PER ORDINARY SHARE (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0T13:02:32Z</dcterms:created>
  <dcterms:modified xmlns:dcterms="http://purl.org/dc/terms/" xmlns:xsi="http://www.w3.org/2001/XMLSchema-instance" xsi:type="dcterms:W3CDTF">2016-01-20T13:02:32Z</dcterms:modified>
  <dc:title xmlns:dc="http://purl.org/dc/elements/1.1/">Untitled</dc:title>
  <dc:description xmlns:dc="http://purl.org/dc/elements/1.1/"/>
  <dc:subject xmlns:dc="http://purl.org/dc/elements/1.1/"/>
  <cp:keywords/>
  <cp:category/>
</cp:coreProperties>
</file>